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CONVERTIBLE NOTES AND NOTES PAY" sheetId="13" state="visible" r:id="rId13"/>
    <sheet xmlns:r="http://schemas.openxmlformats.org/officeDocument/2006/relationships" name="DERIVATIVE ASSE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SELLING, GENERAL AND ADMINISTRA" sheetId="18" state="visible" r:id="rId18"/>
    <sheet xmlns:r="http://schemas.openxmlformats.org/officeDocument/2006/relationships" name="DEFINED CONTRIBUTION PENS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SELLING, GENERAL AND ADMINIST_2" sheetId="30" state="visible" r:id="rId30"/>
    <sheet xmlns:r="http://schemas.openxmlformats.org/officeDocument/2006/relationships" name="DEFINED CONTRIBUTION PENSION (T" sheetId="31" state="visible" r:id="rId31"/>
    <sheet xmlns:r="http://schemas.openxmlformats.org/officeDocument/2006/relationships" name="BUSINESS AND LIQUIDITY - Busine" sheetId="32" state="visible" r:id="rId32"/>
    <sheet xmlns:r="http://schemas.openxmlformats.org/officeDocument/2006/relationships" name="BUSINESS AND LIQUIDITY - Liquid"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REPAID EXPENSES AND OTHER CU_3" sheetId="36" state="visible" r:id="rId36"/>
    <sheet xmlns:r="http://schemas.openxmlformats.org/officeDocument/2006/relationships" name="PROPERTY, PLANT AND EQUIPMENT_2" sheetId="37" state="visible" r:id="rId37"/>
    <sheet xmlns:r="http://schemas.openxmlformats.org/officeDocument/2006/relationships" name="ACCOUNTS PAYABLE AND ACCRUED _3" sheetId="38" state="visible" r:id="rId38"/>
    <sheet xmlns:r="http://schemas.openxmlformats.org/officeDocument/2006/relationships" name="LEASES - Lease Costs (Details)" sheetId="39" state="visible" r:id="rId39"/>
    <sheet xmlns:r="http://schemas.openxmlformats.org/officeDocument/2006/relationships" name="LEASES - Lease Assets And Liabi" sheetId="40" state="visible" r:id="rId40"/>
    <sheet xmlns:r="http://schemas.openxmlformats.org/officeDocument/2006/relationships" name="LEASES - Operating And Finance " sheetId="41" state="visible" r:id="rId41"/>
    <sheet xmlns:r="http://schemas.openxmlformats.org/officeDocument/2006/relationships" name="LEASES - Weighted Average (Deta" sheetId="42" state="visible" r:id="rId42"/>
    <sheet xmlns:r="http://schemas.openxmlformats.org/officeDocument/2006/relationships" name="LEASES - Undiscounted Operating" sheetId="43" state="visible" r:id="rId43"/>
    <sheet xmlns:r="http://schemas.openxmlformats.org/officeDocument/2006/relationships" name="LEASES - Additional Information" sheetId="44" state="visible" r:id="rId44"/>
    <sheet xmlns:r="http://schemas.openxmlformats.org/officeDocument/2006/relationships" name="CONVERTIBLE NOTES AND NOTES P_2" sheetId="45" state="visible" r:id="rId45"/>
    <sheet xmlns:r="http://schemas.openxmlformats.org/officeDocument/2006/relationships" name="DERIVATIVE ASSET (Details)" sheetId="46" state="visible" r:id="rId46"/>
    <sheet xmlns:r="http://schemas.openxmlformats.org/officeDocument/2006/relationships" name="STOCKHOLDERS' EQUITY (Details)" sheetId="47" state="visible" r:id="rId47"/>
    <sheet xmlns:r="http://schemas.openxmlformats.org/officeDocument/2006/relationships" name="STOCKHOLDERS' EQUITY - Common S" sheetId="48" state="visible" r:id="rId48"/>
    <sheet xmlns:r="http://schemas.openxmlformats.org/officeDocument/2006/relationships" name="SHARE-BASED COMPENSATION - Assu" sheetId="49" state="visible" r:id="rId49"/>
    <sheet xmlns:r="http://schemas.openxmlformats.org/officeDocument/2006/relationships" name="SHARE-BASED COMPENSATION - Shar" sheetId="50" state="visible" r:id="rId50"/>
    <sheet xmlns:r="http://schemas.openxmlformats.org/officeDocument/2006/relationships" name="SHARE-BASED COMPENSATION - Stoc" sheetId="51" state="visible" r:id="rId51"/>
    <sheet xmlns:r="http://schemas.openxmlformats.org/officeDocument/2006/relationships" name="SHARE-BASED COMPENSATION - Addi" sheetId="52" state="visible" r:id="rId52"/>
    <sheet xmlns:r="http://schemas.openxmlformats.org/officeDocument/2006/relationships" name="SELLING, GENERAL AND ADMINIST_3" sheetId="53" state="visible" r:id="rId53"/>
    <sheet xmlns:r="http://schemas.openxmlformats.org/officeDocument/2006/relationships" name="DEFINED CONTRIBUTION PENSION (D" sheetId="54" state="visible" r:id="rId54"/>
    <sheet xmlns:r="http://schemas.openxmlformats.org/officeDocument/2006/relationships" name="DEFINED CONTRIBUTION PENSION - "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_);(#,##0.0000000)"/>
    <numFmt numFmtId="168" formatCode="#,##0.000000000_);(#,##0.000000000)"/>
    <numFmt numFmtId="169" formatCode="_(&quot;$ &quot;#,##0.000000_);_(&quot;$ &quot;(#,##0.000000)"/>
    <numFmt numFmtId="170" formatCode="_(&quot;$ &quot;#,##0.00000_);_(&quot;$ &quot;(#,##0.000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0-56181</t>
        </is>
      </c>
    </row>
    <row r="9">
      <c r="A9" s="4" t="inlineStr">
        <is>
          <t>Entity Registrant Name</t>
        </is>
      </c>
      <c r="B9" s="4" t="inlineStr">
        <is>
          <t>SmartKem, Inc.</t>
        </is>
      </c>
    </row>
    <row r="10">
      <c r="A10" s="4" t="inlineStr">
        <is>
          <t>Entity Incorporation, State or Country Code</t>
        </is>
      </c>
      <c r="B10" s="4" t="inlineStr">
        <is>
          <t>X0</t>
        </is>
      </c>
    </row>
    <row r="11">
      <c r="A11" s="4" t="inlineStr">
        <is>
          <t>Entity Tax Identification Number</t>
        </is>
      </c>
      <c r="B11" s="4" t="inlineStr">
        <is>
          <t>85-1083654</t>
        </is>
      </c>
    </row>
    <row r="12">
      <c r="A12" s="4" t="inlineStr">
        <is>
          <t>Entity Address, Address Line One</t>
        </is>
      </c>
      <c r="B12" s="4" t="inlineStr">
        <is>
          <t>Manchester Technology Centre, Hexagon Tower.</t>
        </is>
      </c>
    </row>
    <row r="13">
      <c r="A13" s="4" t="inlineStr">
        <is>
          <t>Entity Address, Address Line Two</t>
        </is>
      </c>
      <c r="B13" s="4" t="inlineStr">
        <is>
          <t>Delaunays Road</t>
        </is>
      </c>
    </row>
    <row r="14">
      <c r="A14" s="4" t="inlineStr">
        <is>
          <t>Entity Address, Address Line Three</t>
        </is>
      </c>
      <c r="B14" s="4" t="inlineStr">
        <is>
          <t>Blackley</t>
        </is>
      </c>
    </row>
    <row r="15">
      <c r="A15" s="4" t="inlineStr">
        <is>
          <t>Entity Address State Or Province</t>
        </is>
      </c>
      <c r="B15" s="4" t="inlineStr">
        <is>
          <t>DE</t>
        </is>
      </c>
    </row>
    <row r="16">
      <c r="A16" s="4" t="inlineStr">
        <is>
          <t>Entity Address, City or Town</t>
        </is>
      </c>
      <c r="B16" s="4" t="inlineStr">
        <is>
          <t>Manchester</t>
        </is>
      </c>
    </row>
    <row r="17">
      <c r="A17" s="4" t="inlineStr">
        <is>
          <t>Entity Address, Postal Zip Code</t>
        </is>
      </c>
      <c r="B17" s="4" t="inlineStr">
        <is>
          <t>M9 8GQ</t>
        </is>
      </c>
    </row>
    <row r="18">
      <c r="A18" s="4" t="inlineStr">
        <is>
          <t>City Area Code</t>
        </is>
      </c>
      <c r="B18" s="4" t="inlineStr">
        <is>
          <t>011-44-161</t>
        </is>
      </c>
    </row>
    <row r="19">
      <c r="A19" s="4" t="inlineStr">
        <is>
          <t>Local Phone Number</t>
        </is>
      </c>
      <c r="B19" s="4" t="inlineStr">
        <is>
          <t>721-1514</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25541809</v>
      </c>
    </row>
    <row r="28">
      <c r="A28" s="4" t="inlineStr">
        <is>
          <t>Entity Central Index Key</t>
        </is>
      </c>
      <c r="B28" s="4" t="inlineStr">
        <is>
          <t>000181776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PROPERTY, PLANT AND EQUIPMENT</t>
        </is>
      </c>
      <c r="B4" s="4" t="inlineStr">
        <is>
          <t>4. PROPERTY, PLANT AND EQUIPMENT: Property, plant and equipment consist of the following: ​ ​ ​ ​ ​ ​ ​ ​ ​ ​ September 30, ​ December 31, ​ 2021 2020 Plant and equipment ​ $ 1,575 ​ $ 1,316 Furniture and fixtures ​ 245 ​ 248 Computer hardware and software ​ 26 ​ 26 ​ ​ 1,846 ​ 1,590 Less: Accumulated depreciation ​ (1,041) ​ (908) Property, plant and equipment, net ​ $ 805 ​ $ 682 ​ Depreciation expense was $52 thousand and $50 thousand for three months ended September 30, 2021 and 2020, respectively, and $147 thousand and $148 thousand for the nine months ended September 30, 2021 and 2020, respectively, and is classified as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ACCOUNTS PAYABLE AND ACCRUED EXPENSES</t>
        </is>
      </c>
      <c r="B4" s="4" t="inlineStr">
        <is>
          <t>5. ACCOUNTS PAYABLE AND ACCRUED EXPENSES: Accounts payable and accrued expenses consist of the following: ​ ​ ​ ​ ​ ​ ​ ​ ​ ​ September 30, ​ December 31, ​ 2021 2020 Accounts payable ​ $ 506 ​ $ 227 Accrued expenses – lab refurbishments ​ 131 ​ 132 Accrued expenses – technical fees ​ 81 ​ 45 Accrued expenses – variable rent &amp; utilities ​ 13 ​ 67 Accrued expenses – audit &amp; accounting fees ​ 185 ​ 250 Accrued expenses – other ​ 31 ​ 6 Credit card liabilities ​ 21 ​ 6 Payroll liabilities ​ 355 ​ 128 Total accounts payable and accrued expenses ​ $ 1,323 ​ $ 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6. LEASES: The Company has operating leases consisting of office space, lab space, and equipment with remaining lease terms of 1 There was no sublease rental income for three and nine months ended September 30, 2021 and 2020. The Company is not the lessor in any lease agreement, and no related party transactions for lease arrangements have occurred. ​ The table below presents certain information related to the lease costs for the Company’s operating and finance leases for the periods ended: ​ ​ ​ ​ ​ ​ ​ ​ ​ ​ ​ ​ ​ ​ ​ ​ For the Three Months Ended September 30, ​ For the Nine Months Ended September 30, ​ 2021 2020 2021 2020 Operating lease cost ​ $ 60 ​ $ 45 ​ $ 159 ​ $ 132 Short-term lease cost ​ 3 ​ 2 ​ 29 ​ 15 Variable lease cost ​ 7 ​ 95 ​ 105 ​ 221 Total lease cost ​ $ 70 ​ $ 142 ​ $ 293 ​ $ 368 ​ ​ ​ ​ ​ ​ ​ ​ ​ ​ ​ ​ ​ ​ ​ ​ ​ ​ For the Three Months Ended September 30, ​ For the Nine Months Ended September 30, ​ 2021 2020 2021 2020 Research and development ​ $ 64 ​ $ 130 ​ $ 271 ​ $ 336 Selling, general and administrative ​ 6 ​ 12 ​ 22 ​ 32 Total lease cost ​ $ 70 ​ $ 142 ​ $ 293 ​ $ 368 ​ ​ Right of use lease assets and lease liabilities for our operating leases were recorded in the consolidated balance sheet as follows: ​ ​ ​ ​ ​ ​ ​ ​ ​ September 30, ​ December 31, ​ 2021 2020 Assets ​ ​ ​ Operating lease right of use assets ​ $ 170 ​ $ 236 Total lease assets ​ $ 170 ​ $ 236 Liabilities ​ ​ Current liabilities: ​ ​ Operating lease liability – current portion ​ $ 125 ​ $ 217 Noncurrent liabilities: ​ ​ Operating lease liability, net of current portion ​ 16 ​ 20 Total lease liabilities ​ $ 141 ​ $ 237 ​ The Company had no right of use lease assets and lease liabilities for financing leases as of September 30, 2021 and December 31, 2020. The table below presents certain information related to the cash flows for the Company’s operating leases for the periods ended: ​ ​ ​ ​ ​ ​ ​ ​ ​ Nine Months Ended September 30, ​ 2021 2020 Operating cash outflows from operating leases ​ $ 196 ​ $ 118 Supplemental non-cash amounts of operating lease liabilities arising from obtaining right of use assets ​ $ 86 ​ $ — ​ The table below presents certain information related to the weighted average remaining lease term and the weighted average discount rate for the Company’s operating and finance leases as of the period ended: ​ ​ ​ ​ ​ ​ September 30, ​ 2021 Weighted average remaining lease term (in years) – operating leases ​ 0.89 Weighted average discount rate – operating leases ​ 6.07 % ​ Undiscounted operating lease liabilities as of September 30, 2021, by year and in the aggregate, having non-cancelable lease terms in excess of one year were as follows: ​ ​ ​ ​ ​ ​ As of ​ ​ September 30, ​ ​ 2021 2021 ​ $ 73 2022 ​ 75 2023 ​ 8 2024 ​ — 2025 ​ — Thereafter ​ — Total undiscounted lease payments ​ 156 Less imputed interest ​ (15) Total net lease liabilities ​ $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9 Months Ended</t>
        </is>
      </c>
    </row>
    <row r="2">
      <c r="B2" s="2" t="inlineStr">
        <is>
          <t>Sep. 30, 2021</t>
        </is>
      </c>
    </row>
    <row r="3">
      <c r="A3" s="3" t="inlineStr">
        <is>
          <t>CONVERTIBLE NOTES AND NOTES PAYABLE</t>
        </is>
      </c>
    </row>
    <row r="4">
      <c r="A4" s="4" t="inlineStr">
        <is>
          <t>CONVERTIBLE NOTES AND NOTES PAYABLE</t>
        </is>
      </c>
      <c r="B4" s="4" t="inlineStr">
        <is>
          <t xml:space="preserve">7. CONVERTIBLE NOTES AND NOTES PAYABLE: Convertible Notes On January 24, 2020, a Qualified Financing Event (as defined below) occurred when the Company received cumulative investment proceeds in excess of $4,600 thousand from the sale and issuance of common shares. The fair value of the Company’s common shares were $1.807011 per share. The 2018 BASF Venture Capital and Entrepreneurs Fund L.P. Notes (as defined below), 2018 Octopus Investment Limited Notes (as defined below), and the 2019 Octopus, EF, and Other Notes (as defined below) in the aggregate principal amount of $11,796 thousand were converted into 8,159,977 of common shares (at the discounted price of $1.45 per share), and the related unpaid and accrued interest totaling $1,063 thousand were also converted into 735,148 of A Ordinary common shares of the Company (at the discounted price of $1.45 per share). The Company recognized a loss on conversion of $5,470 thousand for the nine months ended September 30, 2020 related to the conversion of notes measured as the difference in carrying value of debt and accrued interest and the fair value of shares converted on the conversion date. As a result of the conversion, the Company also recognized the unamortized debt discount related to the beneficial conversion feature of $6,767 thousand as interest expense for the nine months ended September 30, 2020. For the nine months ended September 30, 2020, the Company incurred an effective interest rate of 13.5% relating to convertible notes. There were no convertible notes outstanding during the three months ended September 30, 2020 and the three and nine months ended September 30, 2021. There was interest expense recognized based on the debt’s stated interest for the nine months ended September 30, 2021 and 2020 of zero and $43 thousand, respectively, relating to convertible notes. Additional interest expense related to the amortization of debt issuance cost was zero and $25 thousand for the nine months ended September 30, 2021 and 2020, respectively, for convertible notes. There was no interest expense or amortization of debt issuance cost recognized relating to convertible notes for the three months ended September 30, 2021 and 2020, Loss on the conversion of notes is included on the consolidated statements of operations and other comprehensive loss as loss on conversion of convertible notes payable. The amount displayed in the statements of operations and other comprehensive loss for the three months ended September 30, 2020 is inclusive of the loss on notes in the amount of $9,344 thousand, loss on accrued interest in the amount of $1,046 thousand and offset by the gain on the extinguishment of derivative liability in the amount of $4,920 thousand (Note 8). 2018 BASF Venture Capital and Entrepreneurs Fund L.P. Notes On April 18, 2018, the Company entered into a convertible note agreement (the “2018 BASF Venture Capital and Entrepreneurs Fund L.P. Notes”), with BASF Venture Capital (“BASF”) and Entrepreneurs Fund L.P. (“EF”) with an aggregate principal of $5,862 thousand. The 2018 BASF/EF Convertible Note was issued in three separate tranches on April 18, 2018, July 20, 2018 December 28, 2018 The 2018 BASF Venture Capital and Entrepreneurs Fund L.P. Notes and accrued but unpaid interest were convertible into the common share based on (i) fund raising at a price paid per Senior Share equal to the price paid per Senior Share by the investors on a Fund Raising at a discount to the per share price in the Fund Raising, (ii) sale of the company at a price per Senior Share of $16.39, or (iii) listing of the company on a publicly traded market at a price per Senior Share of $16.39. The principal amount shall accrue interest at a rate of 8% per annum, from the Issue Date up until the first anniversary of the Issue Date. Interest shall accrue on the principal amount at a rate of 15% per annum from, and including, the first anniversary of the Issue Date up until the notes are (i) converted, cancelled, repaid or redeemed or (ii) the longstop date. Accrued interest was to be calculated on the basis of a 365-day year for the actual number of days elapsed. 2018 Octopus Notes On July 20, 2018 the Company entered into a convertible note agreement (the “2018 Octopus Investment Limited Notes”) with Octopus Investment Limited (“Octopus”) with an aggregate nominal amount of $2,622 thousand. The 2018 Octopus Convertible Note was issued in two separate tranches on July 20, 2018 and December 28, 2018 The 2018 Octopus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15.10, or (iii) listing of the company on a publicly traded market at a price per Senior Share of $15.10. The principal amount shall accrue interest at a rate of 8% per annum, from the Issue Date up until the first anniversary of the Issue Date. Interest shall accrue on the principal amount at a rate of 12% per annum from, and including, the first anniversary of the Issue Date up until the notes are (i) converted, cancelled, repaid or redeemed or (ii) the longstop date. Accrued interest was to be calculated on the basis of a 365-day year for the actual number of days elapsed. 2019 Octopus, EF, and Other Notes On June 26, 2019 the Company entered into a convertible note agreement (the “2019 Octopus, EF, and Other Notes”) with Octopus, EF, and various private investors with an aggregate nominal amount of $3,681 thousand. The 2019 Octopus Convertible Note was issued in two separate tranches on June 26, 2019 and September 23, 2019 The 2018 Octopus, EF, and Other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0.001861, (iii) listing of the company on a publicly traded market at a price per Senior Share of $14.61, or (ii) any date following the first anniversary of the date the of the Instrument at a price per Senior Share of $11.19. The principal amount shall accrue interest at a rate of 10% per annum, from the Issue Date up until the notes are (i) converted, cancelled, repaid or redeemed or (ii) the longstop date. Accrued interest was to be calculated on the basis of a 365-day year for the actual number of days elapsed. The issuance of convertible notes with a beneficial redemption feature resulted in a debt discount of $2,608 thousand. ​ ​ ​ ​ Notes Payable On January 26, 2021, the Company entered into a term loan facility agreement for the amount of $738 thousand. The funds were available to be drawn on from the effective date of the agreement through January 27, 2021. The Company drew down the full loan amount on January 26, 2021. The Company’s research and development tax credit was to be utilized as collateral. The Lender was to be paid immediately following payment of research and development tax credit from the United Kingdom’s HM Revenue and Customs. The final repayment was due six months from the agreement date, if the loan and any interest was not repaid in full prior to this date. The loan carried a monthly interest rate of 1.25%. The interest accrued daily and compounded monthly on the monthly anniversary of the draw down date of the loan. ​ For nine months ended September 30, 2021, the Company incurred an effective interest rate of 26.20% relating to notes payable. There were no notes payable outstanding during for the nine months ended September 30, 2020. The interest expense recognized based on the debt’s effective interest rate for nine months ended September 30, 2021 and 2020, was $19 thousand and zero, respectively, relating to notes payable. There were no notes payable outstanding during the three months ended September 30, 2021 and 2020, and no associated interest expense during the period. The Company repaid the note payable in full on March 2, 2021. There were no notes payable outstanding as of September 30, 2021 an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 ASSET</t>
        </is>
      </c>
      <c r="B1" s="2" t="inlineStr">
        <is>
          <t>9 Months Ended</t>
        </is>
      </c>
    </row>
    <row r="2">
      <c r="B2" s="2" t="inlineStr">
        <is>
          <t>Sep. 30, 2021</t>
        </is>
      </c>
    </row>
    <row r="3">
      <c r="A3" s="3" t="inlineStr">
        <is>
          <t>DERIVATIVE ASSET [Abstract]</t>
        </is>
      </c>
    </row>
    <row r="4">
      <c r="A4" s="4" t="inlineStr">
        <is>
          <t>DERIVATIVE ASSET</t>
        </is>
      </c>
      <c r="B4" s="4" t="inlineStr">
        <is>
          <t>8. DERIVATIVE ASSET: The company recorded a derivative asset related to the convertible notes outstanding during the nine months ended September 30, 2020. The Company measured the derivative asset on a recurring basis using significant unobservable inputs (Level 3) for nine months ended September 30, 2020. The Embedded Conversion Features are separately measured at fair value, with changes in fair value recognized in current operations. The original values of the Embedded Conversion Features were recorded as a derivative asset with the offset as a debt premium to the Convertible Notes which is being amortized over the term of the Convertible Notes. During the nine months ended September 30, 2020, all outstanding convertible notes were converted into equity. The derivative asset was marked to market on the date of conversion and derecognized at conversion. The change in fair value of derivative asset included in earnings was $6,282 thousand for the nine months ended September 30, 2020. The gain on extinguishment of derivative asset upon conversion is $4,920 thousand and is recorded as an offset within the loss on conversion of convertible notes payable on the consolidated statements of operations and comprehensive loss. ​ There were no convertible notes outstanding during the three and nine months ended September 30, 2021, and no associated derivative asset during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9.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xml:space="preserve">10. STOCKHOLDERS’ EQUITY: Common Stock ​ Voting Rights ​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 Dividends The Company has never paid any cash dividends to shareholders and do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 Market Information ​ The Company’s common stock is not listed on a national securities exchange, an over-the-counter market or any other exchange. Therefore, there is no trading market, active or otherwise, for our common stock and the Company’s common stock may never be included for trading on any stock exchange, automated quotation system or any over-the-counter market. ​ Preferred Stock ​ The Company currently has no shares of preferred stock outstanding, and the Company has no present plan to issue any shares of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 Common Stock Warrants On February 23, 2021, a total of 985,533 fully vested common stock warrants were issued to a vendor for financial advisory services provided in connection with the sale of the Company’s common stock . The common stock warrants are exercisable at a per share price of $2.00 until they expire on February 23, 2026. During the three months ended September 30, 2021, no warrants issued to vendors for financial advisory services were exercised. The grant date fair value for these warrants of $0.91 per warrant for a total fair value of $896 thousand, was determined using the Black-Scholes options valuation model. The Company recorded the warrants at fair value, as both an increase and decrease in additional paid-in capital during the nine months ended September 30, 2021. There were no warrants issued during the three months ended September 30, 2021. ​ A summary of the Company’s warrants to purchase common stock activity is as follows: ​ ​ ​ ​ ​ ​ ​ ​ ​ ​ ​ ​ ​ Weighted- ​ ​ ​ ​ ​ ​ ​ Average ​ ​ ​ ​ Weighted- ​ Remaining ​ ​ ​ ​ Average ​ Contractual ​ ​ Number of ​ Exercise ​ Term ​ ​ Shares ​ Price ​ (Years) Warrants outstanding at January 1, 2021 — ​ $ — — Exercised — ​ — — Forfeited or Expired — ​ — — Granted 985,533 ​ 2.00 5.00 Warrants outstanding at September 30, 2021 985,533 ​ $ 2.00 4.40 ​ On February 23, 2021, a total of 2,168,000 pre-funded common stock warrants were issued to investors with an exercise price of $0.01 per share for total proceeds to the Company of $4,314 thousand during the nine months ended September 30, 2021. During the three and nine months ended September 30, 2021, no warrants issued to investors were exercised. The grant date fair value for these warrants of $1.99 is based on the stock price at issuance date of $2.00 less the exercise price of $0.01. The pre-funded common stock warrants have no expiration date and terminate upon exercise. ​ A summary of the Company’s pre-funded warrants to purchase common stock activity is as follows: ​ ​ ​ ​ ​ ​ ​ ​ ​ ​ ​ Weighted- ​ ​ ​ ​ Average ​ ​ Number of ​ Exercise ​ ​ Shares ​ Price Pre-funded warrants outstanding at January 1, 2021 — ​ $ — Exercised — ​ — Forfeited or Expired — ​ — Granted 2,168,000 ​ 0.01 Pre-funded warrants outstanding at September 30, 2021 2,168,000 ​ $ 0.01 ​ The grant date fair value of common stock warrants is determined using the Black Scholes option-pricing model. The Company is a private company and estimates its expected stock volatility based on historical volatility of publicly traded peer companies. The following assumptions were used during the nine months ended September 30, 2021: ​ ​ ​ ​ ​ Nine Months Ended ​ September 30, 2021 Expected term (years) 5 years Risk-free interest rate 0.60% Expected volatility 54% Expected dividend yield 0% ​ There were no common stock warrants issued during the nine months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11. SHARE-BASED COMPENSATION: Prior to the Exchange discussed in Note 1, SmartKem Limited had stock option plans. SmartKem Limited had issued Enterprise Management Incentive options (“EMI Options”) and non-tax-advantaged options ( “Unapproved Options”) to eligible employees, officers, non-employee directors and other individual service providers as a means for them to develop a sense of proprietorship and personal involvement in the development and financial success of SmartKem Limited and to encourage them to devote their best efforts to the business of SmartKem Limited, thereby advancing the interests of SmartKem Limited and its shareholders. Options were issued to certain employees and service providers under the investment agreement dated July 15, 2014, which provided for the grant of up to 175,292 options. On December 14, 2018, the Company entered into a written resolution, which allowed SmartKem Limited to grant up to 458,316 options. SmartKem Limited adopted a new Investment Agreement (the “Agreement”) dated January 24, 2020, SmartKem Limited, by means of the Agreement, seeks to retain the services of such eligible persons and to provide incentives for such persons to exert maximum efforts for the success of SmartKem Limited. The Agreement commenced on the January 24, 2020 and the Agreement is administered by Board of Directors. The maximum aggregate number of shares of common shares which may be issued under all Awards granted to Participants under the Agreement shall be 15% of SmartKem Limited’s issued capital shares. In the event of a termination of continuous service (other than as a result of a change of control, as defined in the Agreement), unvested share options generally shall terminate and, with regard to vested share options, the exercise period shall be the lesser of the original expiration date or six months from the date continuous service terminates. The Company has granted these share option awards to employees and consultants. Outstanding options generally expire 10 years after the grant date. Options are subject to vesting and, grantees become fully vested and exercisable when there is a liquidity event, such as a change in control or sale or admission (listing as a public company or initial public offering (“IPO”)), and the employee, or consultant, must be providing services to the Company at the time of the event. During the nine months ended September 30, 2020, the Company granted 1,828,128 SmartKem Limited share options to employees and consultants. These options were either exercised or cancelled as a result of the reverse merger and recapitalization. On February 23, 2021, the Company approved the 2021 Equity Incentive Plan (“2021 Plan”), in which a maximum aggregate number of shares of common stock that may be issued under the 2021 Plan is 2,27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As a result of the reverse merger and recapitalization, an aggregate of 402,586 options were issued during February 2021 under the 2021 Plan in consideration for the cancellation of the SmartKem Limited options that were outstanding. Of these options, 336,557 had an exercise price of $0.001 per share and 66,029 had an exercise price of $2.00 per share and all expire on the ten year anniversary of the grant date. These options were fully vested on the grant date. ​ During the nine months ended 30 September 2021, the Company has issued a further 1,700,326 options for employees, directors and consultants. The options vest over a period of four years, have an exercise price of $2.00 per share and expire on the ten year anniversary of the grant date. ​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Options granted under the 2021 Plan for nine months ended September 30, 2021 were valued using the Black-Scholes option-pricing model with the following assumptions: ​ ​ ​ ​ Nine Months Ended ​ September 30, 2021 Expected term (years) 5 years - 6 years Risk-free interest rate 0.3% - 1.2% Expected volatility 54% - 58% Expected dividend yield 0% ​ In the absence of a public trading market of the common share, on each grant date, the Company develops an estimate of the fair value of the common shares underlying the option grants. The Company estimated the fair value of the common shares by referencing arms-length transactions inclusive of the common shares underlying which occurred on or near the valuation date(s). Once the Company’s common shares are publicly trade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 following table reflects share activity under the share option plans for nine months ended September 30, 2021: ​ ​ ​ ​ ​ ​ ​ ​ ​ ​ ​ ​ ​ ​ ​ ​ Weighted- ​ ​ ​ ​ ​ ​ ​ ​ ​ Average ​ ​ ​ ​ ​ ​ ​ Weighted- ​ Remaining ​ Weighted- ​ ​ ​ ​ Average ​ Contractual ​ Average ​ ​ Number of ​ Exercise ​ Term ​ Fair Value at ​ ​ Shares ​ Price ​ (Years) ​ Grant Date Options outstanding at January 1, 2021 1,810,749 ​ $ 0.06143 9.70 ​ $ 3.46867 Exercised (1,424,622) ​ 0.01447 ​ Cancelled (405,936) ​ 0.06452 ​ Forfeited ​ (46,221) ​ ​ 0.00100 ​ ​ ​ ​ ​ Granted 2,102,912 ​ 1.68007 ​ Options outstanding at September 30, 2021 2,036,882 ​ $ 1.71781 9.57 ​ $ 1.14162 ​ ​ As of September 30, 2021, there were 336,556 exercisable options outstanding. ​ Stock-based compensation, including stock options and warrants is included in the unaudited condensed consolidated statements of operations as follows: ​ ​ ​ ​ ​ ​ ​ ​ ​ ​ ​ ​ ​ ​ ​ ​ For the Three Months Ended September 30, ​ For the Nine Months Ended September 30, ​ ​ 2021 2020 2021 2020 Research and development ​ $ (2) ​ $ — ​ $ 2,930 ​ $ — Selling, general and administrative ​ 4 ​ — ​ 3,167 ​ — Total ​ $ 2 ​ $ — ​ $ 6,097 ​ $ — ​ Total compensation cost related to non-vested stock option awards not yet recognized as of September 30, 2021 was $1,506 thousand and will be recognized on a straight-line basis through the end of the vesting periods in September 2025.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Sep. 30, 2021</t>
        </is>
      </c>
    </row>
    <row r="3">
      <c r="A3" s="3" t="inlineStr">
        <is>
          <t>SELLING, GENERAL AND ADMINISTRATIVE EXPENSES</t>
        </is>
      </c>
    </row>
    <row r="4">
      <c r="A4" s="4" t="inlineStr">
        <is>
          <t>SELLING, GENERAL AND ADMINISTRATIVE EXPENSES</t>
        </is>
      </c>
      <c r="B4" s="4" t="inlineStr">
        <is>
          <t>12. SELLING, GENERAL AND ADMINISTRATIVE EXPENSES: Selling, general and administrative expenses are comprised of the following items: ​ ​ ​ ​ ​ ​ ​ ​ ​ ​ ​ ​ ​ ​ ​ For the Three Months Ended September 30, For the Nine Months Ended September 30, ​ 2021 2020 2021 2020 Salaries and benefits ​ $ 540 ​ $ 192 ​ $ 4,755 ​ $ 666 Rent and property tax expense ​ 6 ​ 12 ​ 22 ​ 32 Insurance ​ ​ 168 ​ ​ — ​ ​ 323 ​ ​ — Utilities ​ 1 ​ 1 ​ 3 ​ — Sales and marketing ​ 309 ​ 38 ​ 415 ​ 72 Legal and professional fees ​ 287 ​ 42 ​ 995 ​ 272 Other selling, general, and administrative expenses ​ 57 ​ 7 ​ 182 ​ 19 Total ​ $ 1,368 ​ $ 292 ​ $ 6,695 ​ $ 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9 Months Ended</t>
        </is>
      </c>
    </row>
    <row r="2">
      <c r="B2" s="2" t="inlineStr">
        <is>
          <t>Sep. 30, 2021</t>
        </is>
      </c>
    </row>
    <row r="3">
      <c r="A3" s="3" t="inlineStr">
        <is>
          <t>DEFINED CONTRIBUTION PENSION</t>
        </is>
      </c>
    </row>
    <row r="4">
      <c r="A4" s="4" t="inlineStr">
        <is>
          <t>DEFINED CONTRIBUTION PENSION</t>
        </is>
      </c>
      <c r="B4" s="4" t="inlineStr">
        <is>
          <t>13.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unaudited condensed consolidated statements of operations as follows: ​ ​ ​ ​ ​ ​ ​ ​ ​ ​ ​ ​ ​ ​ ​ ​ For the Three Months Ended September 30, ​ For the Nine Months Ended September 30, ​ 2021 2020 2021 2020 Research and development ​ $ 25 ​ $ 20 ​ $ 73 ​ $ 62 Selling, general and administrative ​ 13 ​ 8 ​ 30 ​ 8 Total pension cost ​ $ 38 ​ $ 28 ​ $ 103 ​ $ 70 ​ As of September 30, 2021 and December 31, 2020 there were no amounts owed to the pension sche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1</t>
        </is>
      </c>
      <c r="C1" s="2" t="inlineStr">
        <is>
          <t>Dec. 31, 2020</t>
        </is>
      </c>
    </row>
    <row r="2">
      <c r="A2" s="3" t="inlineStr">
        <is>
          <t>Current assets:</t>
        </is>
      </c>
    </row>
    <row r="3">
      <c r="A3" s="4" t="inlineStr">
        <is>
          <t>Cash</t>
        </is>
      </c>
      <c r="B3" s="6" t="n">
        <v>14719</v>
      </c>
      <c r="C3" s="6" t="n">
        <v>764</v>
      </c>
    </row>
    <row r="4">
      <c r="A4" s="4" t="inlineStr">
        <is>
          <t>Accounts receivable</t>
        </is>
      </c>
      <c r="C4" s="5" t="n">
        <v>18</v>
      </c>
    </row>
    <row r="5">
      <c r="A5" s="4" t="inlineStr">
        <is>
          <t>Research and development tax credit receivable</t>
        </is>
      </c>
      <c r="B5" s="5" t="n">
        <v>921</v>
      </c>
      <c r="C5" s="5" t="n">
        <v>982</v>
      </c>
    </row>
    <row r="6">
      <c r="A6" s="4" t="inlineStr">
        <is>
          <t>Prepaid expenses and other current assets</t>
        </is>
      </c>
      <c r="B6" s="5" t="n">
        <v>937</v>
      </c>
      <c r="C6" s="5" t="n">
        <v>259</v>
      </c>
    </row>
    <row r="7">
      <c r="A7" s="4" t="inlineStr">
        <is>
          <t>Total current assets</t>
        </is>
      </c>
      <c r="B7" s="5" t="n">
        <v>16577</v>
      </c>
      <c r="C7" s="5" t="n">
        <v>2023</v>
      </c>
    </row>
    <row r="8">
      <c r="A8" s="4" t="inlineStr">
        <is>
          <t>Property, plant equipment, net of accumulated depreciation of $1,041and $908</t>
        </is>
      </c>
      <c r="B8" s="5" t="n">
        <v>805</v>
      </c>
      <c r="C8" s="5" t="n">
        <v>682</v>
      </c>
    </row>
    <row r="9">
      <c r="A9" s="4" t="inlineStr">
        <is>
          <t>Right-of-use assets, net</t>
        </is>
      </c>
      <c r="B9" s="5" t="n">
        <v>170</v>
      </c>
      <c r="C9" s="5" t="n">
        <v>236</v>
      </c>
    </row>
    <row r="10">
      <c r="A10" s="4" t="inlineStr">
        <is>
          <t>Other assets</t>
        </is>
      </c>
      <c r="B10" s="5" t="n">
        <v>6</v>
      </c>
      <c r="C10" s="5" t="n">
        <v>8</v>
      </c>
    </row>
    <row r="11">
      <c r="A11" s="4" t="inlineStr">
        <is>
          <t>Total assets</t>
        </is>
      </c>
      <c r="B11" s="5" t="n">
        <v>17558</v>
      </c>
      <c r="C11" s="5" t="n">
        <v>2949</v>
      </c>
    </row>
    <row r="12">
      <c r="A12" s="3" t="inlineStr">
        <is>
          <t>LIABILITIES AND STOCKHOLDERS' EQUITY</t>
        </is>
      </c>
    </row>
    <row r="13">
      <c r="A13" s="4" t="inlineStr">
        <is>
          <t>Accounts payable and accrued expenses</t>
        </is>
      </c>
      <c r="B13" s="5" t="n">
        <v>1323</v>
      </c>
      <c r="C13" s="5" t="n">
        <v>861</v>
      </c>
    </row>
    <row r="14">
      <c r="A14" s="4" t="inlineStr">
        <is>
          <t>Current lease liabilities</t>
        </is>
      </c>
      <c r="B14" s="5" t="n">
        <v>125</v>
      </c>
      <c r="C14" s="5" t="n">
        <v>217</v>
      </c>
    </row>
    <row r="15">
      <c r="A15" s="4" t="inlineStr">
        <is>
          <t>Total current liabilities</t>
        </is>
      </c>
      <c r="B15" s="5" t="n">
        <v>1448</v>
      </c>
      <c r="C15" s="5" t="n">
        <v>1078</v>
      </c>
    </row>
    <row r="16">
      <c r="A16" s="4" t="inlineStr">
        <is>
          <t>Non-current lease liabilities</t>
        </is>
      </c>
      <c r="B16" s="5" t="n">
        <v>16</v>
      </c>
      <c r="C16" s="5" t="n">
        <v>20</v>
      </c>
    </row>
    <row r="17">
      <c r="A17" s="4" t="inlineStr">
        <is>
          <t>Total liabilities</t>
        </is>
      </c>
      <c r="B17" s="5" t="n">
        <v>1464</v>
      </c>
      <c r="C17" s="5" t="n">
        <v>1098</v>
      </c>
    </row>
    <row r="18">
      <c r="A18" s="3" t="inlineStr">
        <is>
          <t>Stockholders' Equity:</t>
        </is>
      </c>
    </row>
    <row r="19">
      <c r="A19" s="4" t="inlineStr">
        <is>
          <t>Common stock, par value $0.0001 per share, 300,000,000 shares authorized, 25,541,809 and 13,627,887 shares issued and outstanding, at September 30, 2021 and December 31, 2020, respectively</t>
        </is>
      </c>
      <c r="B19" s="5" t="n">
        <v>3</v>
      </c>
      <c r="C19" s="5" t="n">
        <v>1</v>
      </c>
    </row>
    <row r="20">
      <c r="A20" s="4" t="inlineStr">
        <is>
          <t>Additional paid-in capital</t>
        </is>
      </c>
      <c r="B20" s="5" t="n">
        <v>89831</v>
      </c>
      <c r="C20" s="5" t="n">
        <v>61276</v>
      </c>
    </row>
    <row r="21">
      <c r="A21" s="4" t="inlineStr">
        <is>
          <t>Accumulated other comprehensive loss</t>
        </is>
      </c>
      <c r="B21" s="5" t="n">
        <v>-1365</v>
      </c>
      <c r="C21" s="5" t="n">
        <v>-1480</v>
      </c>
    </row>
    <row r="22">
      <c r="A22" s="4" t="inlineStr">
        <is>
          <t>Accumulated deficit</t>
        </is>
      </c>
      <c r="B22" s="5" t="n">
        <v>-72375</v>
      </c>
      <c r="C22" s="5" t="n">
        <v>-57946</v>
      </c>
    </row>
    <row r="23">
      <c r="A23" s="4" t="inlineStr">
        <is>
          <t>Total Stockholders' equity</t>
        </is>
      </c>
      <c r="B23" s="5" t="n">
        <v>16094</v>
      </c>
      <c r="C23" s="5" t="n">
        <v>1851</v>
      </c>
    </row>
    <row r="24">
      <c r="A24" s="4" t="inlineStr">
        <is>
          <t>Total Liabilities and Stockholders' Equity</t>
        </is>
      </c>
      <c r="B24" s="6" t="n">
        <v>17558</v>
      </c>
      <c r="C24" s="6" t="n">
        <v>2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4. RELATED PARTY TRANSACTIONS: In addition to transactions and balances related share-based compensation to officers and directors, the Company incurred expenses of $18 thousand and $0, for the three months ended September 30, 2021 and 2020, respectively, and $43 thousand and $2 thousand, for the nine months ended September 30, 2021 and 2020, respectively, due to reimbursement of expenses and compensation for members of the Board of Directors. These expenses are recorded in selling, general &amp; administrative in the condensed consolidated statements of operations. As of September 30, 2021 and December 31, 2020, there was $18 thousand and zero, respectively, payable to members of the Board of Directors that are recorded in accounts payable and accrued expenses on the condensed consolidated balance sheets. ​ During the nine months ended September 30, 2021, the Company reimbursed an owner for legal fees and other expenses as a result of the Exchange (see Note 1). The reimbursement of these fees for services resulted in an expense of $66 thousand for the nine months ended September 30, 2021. The expense incurred during the three months ended September 30, 2021 was zero and there was zero payable as of September 30, 2021. ​ The Company obtained consulting services from an individual who is a family member of a Director of the Company. The consulting services resulted in an expense of zero and $35 thousand for the three and nine months ended September 30, 2021. There was zero payable as of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5. SUBSEQUENT EVENTS: ​ The Company has evaluated subsequent events through the issuance of these financial statements and is not aware of any material items that would require disclosure in the notes to the financial statements or would be required to be recognized as of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for Preparation</t>
        </is>
      </c>
      <c r="B4" s="4" t="inlineStr">
        <is>
          <t>Basis for Presentation These unaudited condensed consolidated financial statements have been prepared in accordance with the rules and regulations of the Securities and Exchange Commission and accounting principles generally accepted in the United States (“U.S. GAAP”) for interim reporting and are presented in thousands, except number of shares and per share data.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t>
        </is>
      </c>
    </row>
    <row r="5">
      <c r="A5" s="4" t="inlineStr">
        <is>
          <t>Basis of Consolidation</t>
        </is>
      </c>
      <c r="B5" s="4" t="inlineStr">
        <is>
          <t xml:space="preserve">Basis of Consolidation The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dissolution of the Company's wholly-owned subsidiary, SmartKem Delaware Inc., was authorized by the Board of Directors and Stockholders on April 28, 2021. SmartKem Delaware, Inc. was dissolved on May 13, 2021. </t>
        </is>
      </c>
    </row>
    <row r="6">
      <c r="A6" s="4" t="inlineStr">
        <is>
          <t>Comprehensive loss</t>
        </is>
      </c>
      <c r="B6" s="4" t="inlineStr">
        <is>
          <t>Comprehensive loss Comprehensive loss of all periods presented is comprised primarily of net loss and foreign currency translation adjustments.</t>
        </is>
      </c>
    </row>
    <row r="7">
      <c r="A7" s="4" t="inlineStr">
        <is>
          <t>Management's Use of Estimates</t>
        </is>
      </c>
      <c r="B7" s="4" t="inlineStr">
        <is>
          <t xml:space="preserve">Management’s Use of Estimates The preparation of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condensed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t>
        </is>
      </c>
    </row>
    <row r="8">
      <c r="A8" s="4" t="inlineStr">
        <is>
          <t>Certain Risk and Uncertainties</t>
        </is>
      </c>
      <c r="B8"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9">
      <c r="A9" s="4" t="inlineStr">
        <is>
          <t>Cash and Cash Equivalents</t>
        </is>
      </c>
      <c r="B9" s="4" t="inlineStr">
        <is>
          <t>Cash and Cash Equivalents The Company considers all highly liquid investments purchased with original maturities of 90 days or less at acquisition to be cash equivalents. As of September 30, 2021 and December 31, 2020, the Company did not have any cash equivalents.</t>
        </is>
      </c>
    </row>
    <row r="10">
      <c r="A10" s="4" t="inlineStr">
        <is>
          <t>Accounts Receivable</t>
        </is>
      </c>
      <c r="B10"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September 30, 2021 and December 31, 2020.</t>
        </is>
      </c>
    </row>
    <row r="11">
      <c r="A11" s="4" t="inlineStr">
        <is>
          <t>Concentrations of Credit Risk</t>
        </is>
      </c>
      <c r="B11"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t>
        </is>
      </c>
    </row>
    <row r="12">
      <c r="A12" s="4" t="inlineStr">
        <is>
          <t>Property, Plant and Equipment</t>
        </is>
      </c>
      <c r="B12" s="4" t="inlineStr">
        <is>
          <t>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t>
        </is>
      </c>
    </row>
    <row r="13">
      <c r="A13" s="4" t="inlineStr">
        <is>
          <t>Impairment of Long-Lived Assets</t>
        </is>
      </c>
      <c r="B13"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September 30, 2021 and December 31, 2020, Company’s management believed that no revision to the remaining useful lives or impairment of the Company’s long-lived assets was required.</t>
        </is>
      </c>
    </row>
    <row r="14">
      <c r="A14" s="4" t="inlineStr">
        <is>
          <t>Derivative Asset for Embedded Conversion Features</t>
        </is>
      </c>
      <c r="B14" s="4" t="inlineStr">
        <is>
          <t>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t>
        </is>
      </c>
    </row>
    <row r="15">
      <c r="A15" s="4" t="inlineStr">
        <is>
          <t>Convertible Notes</t>
        </is>
      </c>
      <c r="B15" s="4" t="inlineStr">
        <is>
          <t>Convertible Notes The Company accounts for its convertible notes in accordance with ASC 470-20, Debt with Conversion and Other Options (“ASC 470-20”), which requires the liability and equity components of convertible debt instruments to be separately accounted for in a manner that reflects the issuer’s nonconvertible debt borrowing rate. Debt discount created by the bifurcation of embedded feature in the convertible notes are reflected as a reduction to the related debt liability. The discount is amortized to interest expense over the term of the debt using the effective-interest method.</t>
        </is>
      </c>
    </row>
    <row r="16">
      <c r="A16" s="4" t="inlineStr">
        <is>
          <t>Warrants</t>
        </is>
      </c>
      <c r="B16" s="4" t="inlineStr">
        <is>
          <t>Warrants The accounting treatment of warrants issued is determined pursuant to the guidance provided by ASC 480, Distinguishing Liabilities from Equity Derivatives and Hedging</t>
        </is>
      </c>
    </row>
    <row r="17">
      <c r="A17" s="4" t="inlineStr">
        <is>
          <t>Leases</t>
        </is>
      </c>
      <c r="B17" s="4" t="inlineStr">
        <is>
          <t>Leases Operating lease assets are included within operating lease right-of-use assets, and the corresponding operating lease obligation on the unaudited condensed consolidated balance sheets as of September 30, 2021 and December 31,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row r="18">
      <c r="A18" s="4" t="inlineStr">
        <is>
          <t>Revenue</t>
        </is>
      </c>
      <c r="B18" s="4" t="inlineStr">
        <is>
          <t>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s as incurred when the amortization period is less than a year.</t>
        </is>
      </c>
    </row>
    <row r="19">
      <c r="A19" s="4" t="inlineStr">
        <is>
          <t>Other Operating Income</t>
        </is>
      </c>
      <c r="B19"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September 30, 2021 and 2020, the Company recorded grant income and research &amp; development tax credits of $447 thousand and $747 thousand, respectively, and $1,135 thousand and $1,125 thousand for the nine months ended September 30, 2021 and 2020, respectively which are recorded as other operating income in the accompanying condensed consolidated statements of operations. As of September 30, 2021, and December 31, 2020, the Company had receivables related to research &amp; development tax credits for payments not yet received of $921 thousand and $982 thousand, respectively.</t>
        </is>
      </c>
    </row>
    <row r="20">
      <c r="A20" s="4" t="inlineStr">
        <is>
          <t>Share-based compensation</t>
        </is>
      </c>
      <c r="B20"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21">
      <c r="A21" s="4" t="inlineStr">
        <is>
          <t>Functional Currency and Operations</t>
        </is>
      </c>
      <c r="B21"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22">
      <c r="A22" s="4" t="inlineStr">
        <is>
          <t>Income Taxes</t>
        </is>
      </c>
      <c r="B22" s="4" t="inlineStr">
        <is>
          <t>Income Taxes Income taxes are recorded in accordance with ASC 740, Income Taxes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September 30, 2021 and December 31, 2020, there were no accruals for uncertain tax positions.</t>
        </is>
      </c>
    </row>
    <row r="23">
      <c r="A23" s="4" t="inlineStr">
        <is>
          <t>Contingent Liabilities</t>
        </is>
      </c>
      <c r="B23"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September 30, 2021, the Company does not expect that such matters will have a material adverse effect on the Company’s business, financial position, results of operations, or cash flows.</t>
        </is>
      </c>
    </row>
    <row r="24">
      <c r="A24" s="4" t="inlineStr">
        <is>
          <t>Offering Costs</t>
        </is>
      </c>
      <c r="B24" s="4" t="inlineStr">
        <is>
          <t xml:space="preserve">Offering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and recorded against the net proceeds received in the issuance. The deferred offering costs incurred as of December 31, 2020 were immaterial and no offering costs were capitalized. For the nine months ended September 30, 2021 $2,454 thousand of offering costs were recorded in additional paid-in capital. </t>
        </is>
      </c>
    </row>
    <row r="25">
      <c r="A25" s="4" t="inlineStr">
        <is>
          <t>Segment Information</t>
        </is>
      </c>
      <c r="B25" s="4" t="inlineStr">
        <is>
          <t>Segment Information The Company has determined that it operates and reports in one segment</t>
        </is>
      </c>
    </row>
    <row r="26">
      <c r="A26" s="4" t="inlineStr">
        <is>
          <t>Basic and Diluted Loss Per Share</t>
        </is>
      </c>
      <c r="B26"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 The loss per share information in these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September 30, 2021,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 The following potentially dilutive securities have been excluded from the computation of diluted weighted average shares outstanding as they would be anti-dilutive: ​ ​ ​ ​ ​ ​ ​ ​ ​ ​ September 30, ​ 2021 2020 Options ​ ​ 2,036,882 ​ ​ 1,681,239 Warrants ​ 985,533 ​ — Total ​ ​ 3,022,415 ​ ​ 1,681,239 ​</t>
        </is>
      </c>
    </row>
    <row r="27">
      <c r="A27" s="4" t="inlineStr">
        <is>
          <t>Recent Accounting Pronouncements</t>
        </is>
      </c>
      <c r="B27" s="4" t="inlineStr">
        <is>
          <t>Recent Accounting Pronouncements In June 2016, the FASB issued ASU No. 2016-13, Financial Instruments: Credit Losses (Topic 326)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The amendments in this update affect all entities that issue freestanding written call options (for example warrant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Antidilutive Securities</t>
        </is>
      </c>
      <c r="B4" s="4" t="inlineStr">
        <is>
          <t>​ ​ ​ ​ ​ ​ ​ ​ ​ ​ September 30, ​ 2021 2020 Options ​ ​ 2,036,882 ​ ​ 1,681,239 Warrants ​ 985,533 ​ — Total ​ ​ 3,022,415 ​ ​ 1,681,2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 ​ ​ ​ ​ ​ ​ ​ ​ September 30, ​ December 31, ​ 2021 2020 Prepaid rent ​ $ 77 ​ $ 65 Prepaid utilities ​ 30 ​ 30 Prepaid insurance ​ 557 ​ 41 Prepaid administrative expenses ​ 101 ​ 69 Prepaid consulting fees ​ ​ 80 ​ ​ — VAT receivable ​ 92 ​ 54 Total prepaid expenses and other current assets ​ $ 937 ​ $ 2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t>
        </is>
      </c>
    </row>
    <row r="4">
      <c r="A4" s="4" t="inlineStr">
        <is>
          <t>Schedule of Property, Plant and Equipment</t>
        </is>
      </c>
      <c r="B4" s="4" t="inlineStr">
        <is>
          <t>​ ​ ​ ​ ​ ​ ​ ​ ​ ​ September 30, ​ December 31, ​ 2021 2020 Plant and equipment ​ $ 1,575 ​ $ 1,316 Furniture and fixtures ​ 245 ​ 248 Computer hardware and software ​ 26 ​ 26 ​ ​ 1,846 ​ 1,590 Less: Accumulated depreciation ​ (1,041) ​ (908) Property, plant and equipment, net ​ $ 805 ​ $ 6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Accounts Payable and Accrued Expenses</t>
        </is>
      </c>
      <c r="B4" s="4" t="inlineStr">
        <is>
          <t>​ ​ ​ ​ ​ ​ ​ ​ ​ ​ September 30, ​ December 31, ​ 2021 2020 Accounts payable ​ $ 506 ​ $ 227 Accrued expenses – lab refurbishments ​ 131 ​ 132 Accrued expenses – technical fees ​ 81 ​ 45 Accrued expenses – variable rent &amp; utilities ​ 13 ​ 67 Accrued expenses – audit &amp; accounting fees ​ 185 ​ 250 Accrued expenses – other ​ 31 ​ 6 Credit card liabilities ​ 21 ​ 6 Payroll liabilities ​ 355 ​ 128 Total accounts payable and accrued expenses ​ $ 1,323 ​ $ 8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s</t>
        </is>
      </c>
      <c r="B4" s="4" t="inlineStr">
        <is>
          <t>​ ​ ​ ​ ​ ​ ​ ​ ​ ​ ​ ​ ​ ​ ​ ​ For the Three Months Ended September 30, ​ For the Nine Months Ended September 30, ​ 2021 2020 2021 2020 Operating lease cost ​ $ 60 ​ $ 45 ​ $ 159 ​ $ 132 Short-term lease cost ​ 3 ​ 2 ​ 29 ​ 15 Variable lease cost ​ 7 ​ 95 ​ 105 ​ 221 Total lease cost ​ $ 70 ​ $ 142 ​ $ 293 ​ $ 368 ​ ​ ​ ​ ​ ​ ​ ​ ​ ​ ​ ​ ​ ​ ​ ​ ​ For the Three Months Ended September 30, ​ For the Nine Months Ended September 30, ​ 2021 2020 2021 2020 Research and development ​ $ 64 ​ $ 130 ​ $ 271 ​ $ 336 Selling, general and administrative ​ 6 ​ 12 ​ 22 ​ 32 Total lease cost ​ $ 70 ​ $ 142 ​ $ 293 ​ $ 368</t>
        </is>
      </c>
    </row>
    <row r="5">
      <c r="A5" s="4" t="inlineStr">
        <is>
          <t>Schedule of Operating Lease Assets And Liabilities</t>
        </is>
      </c>
      <c r="B5" s="4" t="inlineStr">
        <is>
          <t>​ ​ ​ ​ ​ ​ ​ ​ ​ September 30, ​ December 31, ​ 2021 2020 Assets ​ ​ ​ Operating lease right of use assets ​ $ 170 ​ $ 236 Total lease assets ​ $ 170 ​ $ 236 Liabilities ​ ​ Current liabilities: ​ ​ Operating lease liability – current portion ​ $ 125 ​ $ 217 Noncurrent liabilities: ​ ​ Operating lease liability, net of current portion ​ 16 ​ 20 Total lease liabilities ​ $ 141 ​ $ 237</t>
        </is>
      </c>
    </row>
    <row r="6">
      <c r="A6" s="4" t="inlineStr">
        <is>
          <t>Schedule of Operating Lease Cash Flow Information</t>
        </is>
      </c>
      <c r="B6" s="4" t="inlineStr">
        <is>
          <t>​ ​ ​ ​ ​ ​ ​ ​ ​ Nine Months Ended September 30, ​ 2021 2020 Operating cash outflows from operating leases ​ $ 196 ​ $ 118 Supplemental non-cash amounts of operating lease liabilities arising from obtaining right of use assets ​ $ 86 ​ $ —</t>
        </is>
      </c>
    </row>
    <row r="7">
      <c r="A7" s="4" t="inlineStr">
        <is>
          <t>Schedule of Weighted Average Remaining Lease Term and Weighted Average Discount Rate</t>
        </is>
      </c>
      <c r="B7" s="4" t="inlineStr">
        <is>
          <t xml:space="preserve">​ ​ ​ ​ ​ ​ September 30, ​ 2021 Weighted average remaining lease term (in years) – operating leases ​ 0.89 Weighted average discount rate – operating leases ​ 6.07 % </t>
        </is>
      </c>
    </row>
    <row r="8">
      <c r="A8" s="4" t="inlineStr">
        <is>
          <t>Schedule of Operating Lease, Liability, Maturity</t>
        </is>
      </c>
      <c r="B8" s="4" t="inlineStr">
        <is>
          <t>​ ​ ​ ​ ​ ​ As of ​ ​ September 30, ​ ​ 2021 2021 ​ $ 73 2022 ​ 75 2023 ​ 8 2024 ​ — 2025 ​ — Thereafter ​ — Total undiscounted lease payments ​ 156 Less imputed interest ​ (15) Total net lease liabilities ​ $ 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1</t>
        </is>
      </c>
    </row>
    <row r="3">
      <c r="A3" s="4" t="inlineStr">
        <is>
          <t>Common Stock Warrants</t>
        </is>
      </c>
    </row>
    <row r="4">
      <c r="A4" s="4" t="inlineStr">
        <is>
          <t>Schedule of Warrants</t>
        </is>
      </c>
      <c r="B4" s="4" t="inlineStr">
        <is>
          <t>​ ​ ​ ​ ​ ​ ​ ​ ​ ​ ​ ​ Weighted- ​ ​ ​ ​ ​ ​ ​ Average ​ ​ ​ ​ Weighted- ​ Remaining ​ ​ ​ ​ Average ​ Contractual ​ ​ Number of ​ Exercise ​ Term ​ ​ Shares ​ Price ​ (Years) Warrants outstanding at January 1, 2021 — ​ $ — — Exercised — ​ — — Forfeited or Expired — ​ — — Granted 985,533 ​ 2.00 5.00 Warrants outstanding at September 30, 2021 985,533 ​ $ 2.00 4.40</t>
        </is>
      </c>
    </row>
    <row r="5">
      <c r="A5" s="4" t="inlineStr">
        <is>
          <t>Schedule of Fair Value of Common Stock Warrants Assumptions</t>
        </is>
      </c>
      <c r="B5" s="4" t="inlineStr">
        <is>
          <t>​ ​ ​ ​ Nine Months Ended ​ September 30, 2021 Expected term (years) 5 years Risk-free interest rate 0.60% Expected volatility 54% Expected dividend yield 0%</t>
        </is>
      </c>
    </row>
    <row r="6">
      <c r="A6" s="4" t="inlineStr">
        <is>
          <t>Pre Funded Warrants</t>
        </is>
      </c>
    </row>
    <row r="7">
      <c r="A7" s="4" t="inlineStr">
        <is>
          <t>Schedule of Warrants</t>
        </is>
      </c>
      <c r="B7" s="4" t="inlineStr">
        <is>
          <t>​ ​ ​ ​ ​ ​ ​ ​ ​ ​ Weighted- ​ ​ ​ ​ Average ​ ​ Number of ​ Exercise ​ ​ Shares ​ Price Pre-funded warrants outstanding at January 1, 2021 — ​ $ — Exercised — ​ — Forfeited or Expired — ​ — Granted 2,168,000 ​ 0.01 Pre-funded warrants outstanding at September 30, 2021 2,168,000 ​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chedule of Black Scholes option-pricing model with assumptions used</t>
        </is>
      </c>
      <c r="B4" s="4" t="inlineStr">
        <is>
          <t>​ ​ ​ ​ Nine Months Ended ​ September 30, 2021 Expected term (years) 5 years - 6 years Risk-free interest rate 0.3% - 1.2% Expected volatility 54% - 58% Expected dividend yield 0%</t>
        </is>
      </c>
    </row>
    <row r="5">
      <c r="A5" s="4" t="inlineStr">
        <is>
          <t>Summary of non-vested share option activity under the share option plans</t>
        </is>
      </c>
      <c r="B5" s="4" t="inlineStr">
        <is>
          <t>​ ​ ​ ​ ​ ​ ​ ​ ​ ​ ​ ​ ​ ​ ​ ​ Weighted- ​ ​ ​ ​ ​ ​ ​ ​ ​ Average ​ ​ ​ ​ ​ ​ ​ Weighted- ​ Remaining ​ Weighted- ​ ​ ​ ​ Average ​ Contractual ​ Average ​ ​ Number of ​ Exercise ​ Term ​ Fair Value at ​ ​ Shares ​ Price ​ (Years) ​ Grant Date Options outstanding at January 1, 2021 1,810,749 ​ $ 0.06143 9.70 ​ $ 3.46867 Exercised (1,424,622) ​ 0.01447 ​ Cancelled (405,936) ​ 0.06452 ​ Forfeited ​ (46,221) ​ ​ 0.00100 ​ ​ ​ ​ ​ Granted 2,102,912 ​ 1.68007 ​ Options outstanding at September 30, 2021 2,036,882 ​ $ 1.71781 9.57 ​ $ 1.14162</t>
        </is>
      </c>
    </row>
    <row r="6">
      <c r="A6" s="4" t="inlineStr">
        <is>
          <t>Schedule of stock-based compensation</t>
        </is>
      </c>
      <c r="B6" s="4" t="inlineStr">
        <is>
          <t>​ ​ ​ ​ ​ ​ ​ ​ ​ ​ ​ ​ ​ ​ ​ ​ For the Three Months Ended September 30, ​ For the Nine Months Ended September 30, ​ ​ 2021 2020 2021 2020 Research and development ​ $ (2) ​ $ — ​ $ 2,930 ​ $ — Selling, general and administrative ​ 4 ​ — ​ 3,167 ​ — Total ​ $ 2 ​ $ — ​ $ 6,09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1</t>
        </is>
      </c>
      <c r="C1" s="2" t="inlineStr">
        <is>
          <t>Dec. 31, 2020</t>
        </is>
      </c>
    </row>
    <row r="2">
      <c r="A2" s="3" t="inlineStr">
        <is>
          <t>Condensed Consolidated Balance Sheet</t>
        </is>
      </c>
    </row>
    <row r="3">
      <c r="A3" s="4" t="inlineStr">
        <is>
          <t>Property, plant equipment, net of accumulated depreciation</t>
        </is>
      </c>
      <c r="B3" s="6" t="n">
        <v>1041</v>
      </c>
      <c r="C3" s="6" t="n">
        <v>908</v>
      </c>
    </row>
    <row r="4">
      <c r="A4" s="4" t="inlineStr">
        <is>
          <t>Common shares, par value</t>
        </is>
      </c>
      <c r="B4" s="7" t="n">
        <v>0.0001</v>
      </c>
      <c r="C4" s="7" t="n">
        <v>0.0001</v>
      </c>
    </row>
    <row r="5">
      <c r="A5" s="4" t="inlineStr">
        <is>
          <t>Common Stock, Shares Authorized</t>
        </is>
      </c>
      <c r="B5" s="5" t="n">
        <v>300000000</v>
      </c>
      <c r="C5" s="5" t="n">
        <v>300000000</v>
      </c>
    </row>
    <row r="6">
      <c r="A6" s="4" t="inlineStr">
        <is>
          <t>Common Stock, Shares Issued</t>
        </is>
      </c>
      <c r="B6" s="5" t="n">
        <v>25541809</v>
      </c>
      <c r="C6" s="5" t="n">
        <v>13627887</v>
      </c>
    </row>
    <row r="7">
      <c r="A7" s="4" t="inlineStr">
        <is>
          <t>Common Stock, Shares Outstanding</t>
        </is>
      </c>
      <c r="B7" s="5" t="n">
        <v>25541809</v>
      </c>
      <c r="C7" s="5" t="n">
        <v>13627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9 Months Ended</t>
        </is>
      </c>
    </row>
    <row r="2">
      <c r="B2" s="2" t="inlineStr">
        <is>
          <t>Sep. 30, 2021</t>
        </is>
      </c>
    </row>
    <row r="3">
      <c r="A3" s="3" t="inlineStr">
        <is>
          <t>SELLING, GENERAL AND ADMINISTRATIVE EXPENSES</t>
        </is>
      </c>
    </row>
    <row r="4">
      <c r="A4" s="4" t="inlineStr">
        <is>
          <t>Schedule of Selling, general and administrative expenses</t>
        </is>
      </c>
      <c r="B4" s="4" t="inlineStr">
        <is>
          <t>​ ​ ​ ​ ​ ​ ​ ​ ​ ​ ​ ​ ​ ​ ​ For the Three Months Ended September 30, For the Nine Months Ended September 30, ​ 2021 2020 2021 2020 Salaries and benefits ​ $ 540 ​ $ 192 ​ $ 4,755 ​ $ 666 Rent and property tax expense ​ 6 ​ 12 ​ 22 ​ 32 Insurance ​ ​ 168 ​ ​ — ​ ​ 323 ​ ​ — Utilities ​ 1 ​ 1 ​ 3 ​ — Sales and marketing ​ 309 ​ 38 ​ 415 ​ 72 Legal and professional fees ​ 287 ​ 42 ​ 995 ​ 272 Other selling, general, and administrative expenses ​ 57 ​ 7 ​ 182 ​ 19 Total ​ $ 1,368 ​ $ 292 ​ $ 6,695 ​ $ 1,0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9 Months Ended</t>
        </is>
      </c>
    </row>
    <row r="2">
      <c r="B2" s="2" t="inlineStr">
        <is>
          <t>Sep. 30, 2021</t>
        </is>
      </c>
    </row>
    <row r="3">
      <c r="A3" s="3" t="inlineStr">
        <is>
          <t>DEFINED CONTRIBUTION PENSION</t>
        </is>
      </c>
    </row>
    <row r="4">
      <c r="A4" s="4" t="inlineStr">
        <is>
          <t>Schedule of pension cost</t>
        </is>
      </c>
      <c r="B4" s="4" t="inlineStr">
        <is>
          <t>​ ​ ​ ​ ​ ​ ​ ​ ​ ​ ​ ​ ​ ​ ​ ​ For the Three Months Ended September 30, ​ For the Nine Months Ended September 30, ​ 2021 2020 2021 2020 Research and development ​ $ 25 ​ $ 20 ​ $ 73 ​ $ 62 Selling, general and administrative ​ 13 ​ 8 ​ 30 ​ 8 Total pension cost ​ $ 38 ​ $ 28 ​ $ 103 ​ $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0" customWidth="1" min="2" max="2"/>
    <col width="30" customWidth="1" min="3" max="3"/>
    <col width="24" customWidth="1" min="4" max="4"/>
  </cols>
  <sheetData>
    <row r="1">
      <c r="A1" s="1" t="inlineStr">
        <is>
          <t>BUSINESS AND LIQUIDITY - Business (Details)</t>
        </is>
      </c>
      <c r="B1" s="2" t="inlineStr">
        <is>
          <t>Feb. 23, 2021$ / sharesshares</t>
        </is>
      </c>
      <c r="C1" s="2" t="inlineStr">
        <is>
          <t>Sep. 30, 2021patent$ / shares</t>
        </is>
      </c>
      <c r="D1" s="2" t="inlineStr">
        <is>
          <t>Dec. 31, 2020$ / shares</t>
        </is>
      </c>
    </row>
    <row r="2">
      <c r="A2" s="4" t="inlineStr">
        <is>
          <t>Common shares, par value | $ / shares</t>
        </is>
      </c>
      <c r="C2" s="7" t="n">
        <v>0.0001</v>
      </c>
      <c r="D2" s="7" t="n">
        <v>0.0001</v>
      </c>
    </row>
    <row r="3">
      <c r="A3" s="4" t="inlineStr">
        <is>
          <t>Number of issued patents | patent</t>
        </is>
      </c>
      <c r="C3" s="5" t="n">
        <v>120</v>
      </c>
    </row>
    <row r="4">
      <c r="A4" s="4" t="inlineStr">
        <is>
          <t>Securities Exchange Agreement, Smartkem Limited</t>
        </is>
      </c>
    </row>
    <row r="5">
      <c r="A5" s="4" t="inlineStr">
        <is>
          <t>Purchase price (in dollars per share) | $ / shares</t>
        </is>
      </c>
      <c r="B5" s="8" t="n">
        <v>1.4</v>
      </c>
    </row>
    <row r="6">
      <c r="A6" s="4" t="inlineStr">
        <is>
          <t>Common shares, par value | $ / shares</t>
        </is>
      </c>
      <c r="B6" s="7" t="n">
        <v>0.0001</v>
      </c>
    </row>
    <row r="7">
      <c r="A7" s="4" t="inlineStr">
        <is>
          <t>Share exchange ratio</t>
        </is>
      </c>
      <c r="B7" s="9" t="n">
        <v>0.0676668</v>
      </c>
    </row>
    <row r="8">
      <c r="A8" s="4" t="inlineStr">
        <is>
          <t>Securities Exchange Agreement, Smartkem Limited | Common stock A Shares</t>
        </is>
      </c>
    </row>
    <row r="9">
      <c r="A9" s="4" t="inlineStr">
        <is>
          <t>Share exchange ratio</t>
        </is>
      </c>
      <c r="B9" s="9" t="n">
        <v>0.0111907</v>
      </c>
    </row>
    <row r="10">
      <c r="A10" s="4" t="inlineStr">
        <is>
          <t>Share exchange, number of shares issued or issuable</t>
        </is>
      </c>
      <c r="B10" s="5" t="n">
        <v>12725000</v>
      </c>
    </row>
    <row r="11">
      <c r="A11" s="4" t="inlineStr">
        <is>
          <t>Shares exchange, number of shares exchanged</t>
        </is>
      </c>
      <c r="B11" s="5" t="n">
        <v>1127720477</v>
      </c>
    </row>
    <row r="12">
      <c r="A12" s="4" t="inlineStr">
        <is>
          <t>Management incentive options to purchase</t>
        </is>
      </c>
      <c r="B12" s="5" t="n">
        <v>124497910</v>
      </c>
    </row>
    <row r="13">
      <c r="A13" s="4" t="inlineStr">
        <is>
          <t>Average share exchange ratio</t>
        </is>
      </c>
      <c r="B13" s="10" t="n">
        <v>0.011283825</v>
      </c>
    </row>
    <row r="14">
      <c r="A14" s="4" t="inlineStr">
        <is>
          <t>Effect of reverse capitalization (in shares)</t>
        </is>
      </c>
      <c r="B14" s="5" t="n">
        <v>2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ND LIQUIDITY - Liquidity and Going Concer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AND LIQUIDITY</t>
        </is>
      </c>
    </row>
    <row r="4">
      <c r="A4" s="4" t="inlineStr">
        <is>
          <t>Net loss</t>
        </is>
      </c>
      <c r="B4" s="6" t="n">
        <v>-2662</v>
      </c>
      <c r="C4" s="6" t="n">
        <v>-622</v>
      </c>
      <c r="D4" s="6" t="n">
        <v>-14429</v>
      </c>
      <c r="E4" s="6" t="n">
        <v>-21700</v>
      </c>
    </row>
    <row r="5">
      <c r="A5" s="4" t="inlineStr">
        <is>
          <t>Net cash used in operating activities</t>
        </is>
      </c>
      <c r="D5" s="5" t="n">
        <v>-8100</v>
      </c>
      <c r="E5" s="5" t="n">
        <v>-2593</v>
      </c>
    </row>
    <row r="6">
      <c r="A6" s="4" t="inlineStr">
        <is>
          <t>Accumulated deficit</t>
        </is>
      </c>
      <c r="B6" s="5" t="n">
        <v>72375</v>
      </c>
      <c r="D6" s="5" t="n">
        <v>72375</v>
      </c>
      <c r="F6" s="6" t="n">
        <v>57946</v>
      </c>
    </row>
    <row r="7">
      <c r="A7" s="4" t="inlineStr">
        <is>
          <t>Cash</t>
        </is>
      </c>
      <c r="B7" s="6" t="n">
        <v>14719</v>
      </c>
      <c r="C7" s="6" t="n">
        <v>2205</v>
      </c>
      <c r="D7" s="6" t="n">
        <v>14719</v>
      </c>
      <c r="E7" s="6" t="n">
        <v>2205</v>
      </c>
      <c r="F7" s="6" t="n">
        <v>764</v>
      </c>
      <c r="G7" s="6" t="n">
        <v>4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1" customWidth="1" min="5" max="5"/>
    <col width="24" customWidth="1" min="6" max="6"/>
    <col width="21" customWidth="1" min="7" max="7"/>
  </cols>
  <sheetData>
    <row r="1">
      <c r="A1" s="1" t="inlineStr">
        <is>
          <t>SUMMARY OF SIGNIFICANT ACCOUNTING POLICIES - Additional Information (Details) $ / shares in Units, $ in Thousands</t>
        </is>
      </c>
      <c r="B1" s="2" t="inlineStr">
        <is>
          <t>3 Months Ended</t>
        </is>
      </c>
      <c r="D1" s="2" t="inlineStr">
        <is>
          <t>9 Months Ended</t>
        </is>
      </c>
    </row>
    <row r="2">
      <c r="B2" s="2" t="inlineStr">
        <is>
          <t>Sep. 30, 2021USD ($)$ / sharesshares</t>
        </is>
      </c>
      <c r="C2" s="2" t="inlineStr">
        <is>
          <t>Sep. 30, 2020USD ($)</t>
        </is>
      </c>
      <c r="D2" s="2" t="inlineStr">
        <is>
          <t>Sep. 30, 2021USD ($)segment$ / sharesshares</t>
        </is>
      </c>
      <c r="E2" s="2" t="inlineStr">
        <is>
          <t>Sep. 30, 2020USD ($)</t>
        </is>
      </c>
      <c r="F2" s="2" t="inlineStr">
        <is>
          <t>Feb. 23, 2021$ / shares</t>
        </is>
      </c>
      <c r="G2" s="2" t="inlineStr">
        <is>
          <t>Dec. 31, 2020USD ($)</t>
        </is>
      </c>
    </row>
    <row r="3">
      <c r="A3" s="3" t="inlineStr">
        <is>
          <t>Class of Warrant or Right [Line Items]</t>
        </is>
      </c>
    </row>
    <row r="4">
      <c r="A4" s="4" t="inlineStr">
        <is>
          <t>Cash equivalents</t>
        </is>
      </c>
      <c r="B4" s="6" t="n">
        <v>0</v>
      </c>
      <c r="D4" s="6" t="n">
        <v>0</v>
      </c>
      <c r="G4" s="6" t="n">
        <v>0</v>
      </c>
    </row>
    <row r="5">
      <c r="A5" s="4" t="inlineStr">
        <is>
          <t>Allowance for doubtful accounts</t>
        </is>
      </c>
      <c r="B5" s="5" t="n">
        <v>0</v>
      </c>
      <c r="D5" s="5" t="n">
        <v>0</v>
      </c>
      <c r="G5" s="5" t="n">
        <v>0</v>
      </c>
    </row>
    <row r="6">
      <c r="A6" s="4" t="inlineStr">
        <is>
          <t>Other operating income</t>
        </is>
      </c>
      <c r="B6" s="5" t="n">
        <v>447</v>
      </c>
      <c r="C6" s="6" t="n">
        <v>747</v>
      </c>
      <c r="D6" s="5" t="n">
        <v>1135</v>
      </c>
      <c r="E6" s="6" t="n">
        <v>1125</v>
      </c>
    </row>
    <row r="7">
      <c r="A7" s="4" t="inlineStr">
        <is>
          <t>Uncertain tax positions</t>
        </is>
      </c>
      <c r="B7" s="5" t="n">
        <v>0</v>
      </c>
      <c r="D7" s="5" t="n">
        <v>0</v>
      </c>
      <c r="G7" s="5" t="n">
        <v>0</v>
      </c>
    </row>
    <row r="8">
      <c r="A8" s="4" t="inlineStr">
        <is>
          <t>Research &amp; development tax credits</t>
        </is>
      </c>
      <c r="B8" s="6" t="n">
        <v>921</v>
      </c>
      <c r="D8" s="6" t="n">
        <v>921</v>
      </c>
      <c r="G8" s="5" t="n">
        <v>982</v>
      </c>
    </row>
    <row r="9">
      <c r="A9" s="4" t="inlineStr">
        <is>
          <t>Expiration term</t>
        </is>
      </c>
      <c r="D9" s="4" t="inlineStr">
        <is>
          <t>10 years</t>
        </is>
      </c>
    </row>
    <row r="10">
      <c r="A10" s="4" t="inlineStr">
        <is>
          <t>Deferred offering costs</t>
        </is>
      </c>
      <c r="G10" s="6" t="n">
        <v>0</v>
      </c>
    </row>
    <row r="11">
      <c r="A11" s="4" t="inlineStr">
        <is>
          <t>Number of operating segments | segment</t>
        </is>
      </c>
      <c r="D11" s="5" t="n">
        <v>1</v>
      </c>
    </row>
    <row r="12">
      <c r="A12" s="4" t="inlineStr">
        <is>
          <t>Number of reportable segments | segment</t>
        </is>
      </c>
      <c r="D12" s="5" t="n">
        <v>1</v>
      </c>
    </row>
    <row r="13">
      <c r="A13" s="4" t="inlineStr">
        <is>
          <t>Offering costs recorded in additional paid-in capital</t>
        </is>
      </c>
      <c r="D13" s="6" t="n">
        <v>2454</v>
      </c>
    </row>
    <row r="14">
      <c r="A14" s="4" t="inlineStr">
        <is>
          <t>Pre Funded Warrants</t>
        </is>
      </c>
    </row>
    <row r="15">
      <c r="A15" s="3" t="inlineStr">
        <is>
          <t>Class of Warrant or Right [Line Items]</t>
        </is>
      </c>
    </row>
    <row r="16">
      <c r="A16" s="4" t="inlineStr">
        <is>
          <t>Common stock warrants outstanding | shares</t>
        </is>
      </c>
      <c r="B16" s="5" t="n">
        <v>2168000</v>
      </c>
      <c r="D16" s="5" t="n">
        <v>2168000</v>
      </c>
    </row>
    <row r="17">
      <c r="A17" s="4" t="inlineStr">
        <is>
          <t>Warrants exercisable price | $ / shares</t>
        </is>
      </c>
      <c r="B17" s="8" t="n">
        <v>0.01</v>
      </c>
      <c r="D17" s="8" t="n">
        <v>0.01</v>
      </c>
      <c r="F17" s="8" t="n">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3022415</v>
      </c>
      <c r="C4" s="5" t="n">
        <v>1681239</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t>
        </is>
      </c>
      <c r="B7" s="5" t="n">
        <v>2036882</v>
      </c>
      <c r="C7" s="5" t="n">
        <v>1681239</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t>
        </is>
      </c>
      <c r="B10" s="5" t="n">
        <v>9855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S AND OTHER CURRENT ASSETS</t>
        </is>
      </c>
    </row>
    <row r="3">
      <c r="A3" s="4" t="inlineStr">
        <is>
          <t>Prepaid rent</t>
        </is>
      </c>
      <c r="B3" s="6" t="n">
        <v>77</v>
      </c>
      <c r="C3" s="6" t="n">
        <v>65</v>
      </c>
    </row>
    <row r="4">
      <c r="A4" s="4" t="inlineStr">
        <is>
          <t>Prepaid utilities</t>
        </is>
      </c>
      <c r="B4" s="5" t="n">
        <v>30</v>
      </c>
      <c r="C4" s="5" t="n">
        <v>30</v>
      </c>
    </row>
    <row r="5">
      <c r="A5" s="4" t="inlineStr">
        <is>
          <t>Prepaid insurance</t>
        </is>
      </c>
      <c r="B5" s="5" t="n">
        <v>557</v>
      </c>
      <c r="C5" s="5" t="n">
        <v>41</v>
      </c>
    </row>
    <row r="6">
      <c r="A6" s="4" t="inlineStr">
        <is>
          <t>Prepaid administrative expenses</t>
        </is>
      </c>
      <c r="B6" s="5" t="n">
        <v>101</v>
      </c>
      <c r="C6" s="5" t="n">
        <v>69</v>
      </c>
    </row>
    <row r="7">
      <c r="A7" s="4" t="inlineStr">
        <is>
          <t>Prepaid consulting fees</t>
        </is>
      </c>
      <c r="B7" s="5" t="n">
        <v>80</v>
      </c>
    </row>
    <row r="8">
      <c r="A8" s="4" t="inlineStr">
        <is>
          <t>VAT receivable</t>
        </is>
      </c>
      <c r="B8" s="5" t="n">
        <v>92</v>
      </c>
      <c r="C8" s="5" t="n">
        <v>54</v>
      </c>
    </row>
    <row r="9">
      <c r="A9" s="4" t="inlineStr">
        <is>
          <t>Total prepaid expenses and other current assets</t>
        </is>
      </c>
      <c r="B9" s="5" t="n">
        <v>937</v>
      </c>
      <c r="C9" s="5" t="n">
        <v>259</v>
      </c>
    </row>
    <row r="10">
      <c r="A10" s="4" t="inlineStr">
        <is>
          <t>Prepaid Insurance Noncurrent</t>
        </is>
      </c>
      <c r="B10" s="6" t="n">
        <v>226</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Gross</t>
        </is>
      </c>
      <c r="B4" s="6" t="n">
        <v>1846</v>
      </c>
      <c r="D4" s="6" t="n">
        <v>1846</v>
      </c>
      <c r="F4" s="6" t="n">
        <v>1590</v>
      </c>
    </row>
    <row r="5">
      <c r="A5" s="4" t="inlineStr">
        <is>
          <t>Less: Accumulated depreciation</t>
        </is>
      </c>
      <c r="B5" s="5" t="n">
        <v>-1041</v>
      </c>
      <c r="D5" s="5" t="n">
        <v>-1041</v>
      </c>
      <c r="F5" s="5" t="n">
        <v>-908</v>
      </c>
    </row>
    <row r="6">
      <c r="A6" s="4" t="inlineStr">
        <is>
          <t>Property, plant and equipment, net</t>
        </is>
      </c>
      <c r="B6" s="5" t="n">
        <v>805</v>
      </c>
      <c r="D6" s="5" t="n">
        <v>805</v>
      </c>
      <c r="F6" s="5" t="n">
        <v>682</v>
      </c>
    </row>
    <row r="7">
      <c r="A7" s="4" t="inlineStr">
        <is>
          <t>Depreciation</t>
        </is>
      </c>
      <c r="D7" s="5" t="n">
        <v>147</v>
      </c>
      <c r="E7" s="6" t="n">
        <v>148</v>
      </c>
    </row>
    <row r="8">
      <c r="A8" s="4" t="inlineStr">
        <is>
          <t>Plant and equipment</t>
        </is>
      </c>
    </row>
    <row r="9">
      <c r="A9" s="3" t="inlineStr">
        <is>
          <t>Property, Plant and Equipment [Line Items]</t>
        </is>
      </c>
    </row>
    <row r="10">
      <c r="A10" s="4" t="inlineStr">
        <is>
          <t>Property, plant and equipment, Gross</t>
        </is>
      </c>
      <c r="B10" s="5" t="n">
        <v>1575</v>
      </c>
      <c r="D10" s="5" t="n">
        <v>1575</v>
      </c>
      <c r="F10" s="5" t="n">
        <v>1316</v>
      </c>
    </row>
    <row r="11">
      <c r="A11" s="4" t="inlineStr">
        <is>
          <t>Furniture and fixtures</t>
        </is>
      </c>
    </row>
    <row r="12">
      <c r="A12" s="3" t="inlineStr">
        <is>
          <t>Property, Plant and Equipment [Line Items]</t>
        </is>
      </c>
    </row>
    <row r="13">
      <c r="A13" s="4" t="inlineStr">
        <is>
          <t>Property, plant and equipment, Gross</t>
        </is>
      </c>
      <c r="B13" s="5" t="n">
        <v>245</v>
      </c>
      <c r="D13" s="5" t="n">
        <v>245</v>
      </c>
      <c r="F13" s="5" t="n">
        <v>248</v>
      </c>
    </row>
    <row r="14">
      <c r="A14" s="4" t="inlineStr">
        <is>
          <t>Computer hardware and software</t>
        </is>
      </c>
    </row>
    <row r="15">
      <c r="A15" s="3" t="inlineStr">
        <is>
          <t>Property, Plant and Equipment [Line Items]</t>
        </is>
      </c>
    </row>
    <row r="16">
      <c r="A16" s="4" t="inlineStr">
        <is>
          <t>Property, plant and equipment, Gross</t>
        </is>
      </c>
      <c r="B16" s="5" t="n">
        <v>26</v>
      </c>
      <c r="D16" s="5" t="n">
        <v>26</v>
      </c>
      <c r="F16" s="6" t="n">
        <v>26</v>
      </c>
    </row>
    <row r="17">
      <c r="A17" s="4" t="inlineStr">
        <is>
          <t>Research and development</t>
        </is>
      </c>
    </row>
    <row r="18">
      <c r="A18" s="3" t="inlineStr">
        <is>
          <t>Property, Plant and Equipment [Line Items]</t>
        </is>
      </c>
    </row>
    <row r="19">
      <c r="A19" s="4" t="inlineStr">
        <is>
          <t>Depreciation</t>
        </is>
      </c>
      <c r="B19" s="6" t="n">
        <v>52</v>
      </c>
      <c r="C19" s="6" t="n">
        <v>50</v>
      </c>
      <c r="D19" s="6" t="n">
        <v>147</v>
      </c>
      <c r="E19" s="6" t="n">
        <v>1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Dec. 31, 2020</t>
        </is>
      </c>
    </row>
    <row r="2">
      <c r="A2" s="3" t="inlineStr">
        <is>
          <t>ACCOUNTS PAYABLE AND ACCRUED EXPENSES</t>
        </is>
      </c>
    </row>
    <row r="3">
      <c r="A3" s="4" t="inlineStr">
        <is>
          <t>Accounts payable</t>
        </is>
      </c>
      <c r="B3" s="6" t="n">
        <v>506</v>
      </c>
      <c r="C3" s="6" t="n">
        <v>227</v>
      </c>
    </row>
    <row r="4">
      <c r="A4" s="4" t="inlineStr">
        <is>
          <t>Accrued expenses - lab refurbishments</t>
        </is>
      </c>
      <c r="B4" s="5" t="n">
        <v>131</v>
      </c>
      <c r="C4" s="5" t="n">
        <v>132</v>
      </c>
    </row>
    <row r="5">
      <c r="A5" s="4" t="inlineStr">
        <is>
          <t>Accrued expenses - technical fees</t>
        </is>
      </c>
      <c r="B5" s="5" t="n">
        <v>81</v>
      </c>
      <c r="C5" s="5" t="n">
        <v>45</v>
      </c>
    </row>
    <row r="6">
      <c r="A6" s="4" t="inlineStr">
        <is>
          <t>Accrued expenses - variable rent &amp; utilities</t>
        </is>
      </c>
      <c r="B6" s="5" t="n">
        <v>13</v>
      </c>
      <c r="C6" s="5" t="n">
        <v>67</v>
      </c>
    </row>
    <row r="7">
      <c r="A7" s="4" t="inlineStr">
        <is>
          <t>Accrued expenses - audit &amp; accounting fees</t>
        </is>
      </c>
      <c r="B7" s="5" t="n">
        <v>185</v>
      </c>
      <c r="C7" s="5" t="n">
        <v>250</v>
      </c>
    </row>
    <row r="8">
      <c r="A8" s="4" t="inlineStr">
        <is>
          <t>Accrued expenses - other</t>
        </is>
      </c>
      <c r="B8" s="5" t="n">
        <v>31</v>
      </c>
      <c r="C8" s="5" t="n">
        <v>6</v>
      </c>
    </row>
    <row r="9">
      <c r="A9" s="4" t="inlineStr">
        <is>
          <t>Credit card liabilities</t>
        </is>
      </c>
      <c r="B9" s="5" t="n">
        <v>21</v>
      </c>
      <c r="C9" s="5" t="n">
        <v>6</v>
      </c>
    </row>
    <row r="10">
      <c r="A10" s="4" t="inlineStr">
        <is>
          <t>Payroll liabilities</t>
        </is>
      </c>
      <c r="B10" s="5" t="n">
        <v>355</v>
      </c>
      <c r="C10" s="5" t="n">
        <v>128</v>
      </c>
    </row>
    <row r="11">
      <c r="A11" s="4" t="inlineStr">
        <is>
          <t>Total accounts payable and accrued expenses</t>
        </is>
      </c>
      <c r="B11" s="6" t="n">
        <v>1323</v>
      </c>
      <c r="C11" s="6" t="n">
        <v>8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60</v>
      </c>
      <c r="C3" s="6" t="n">
        <v>45</v>
      </c>
      <c r="D3" s="6" t="n">
        <v>159</v>
      </c>
      <c r="E3" s="6" t="n">
        <v>132</v>
      </c>
    </row>
    <row r="4">
      <c r="A4" s="4" t="inlineStr">
        <is>
          <t>Short-term lease cost</t>
        </is>
      </c>
      <c r="B4" s="5" t="n">
        <v>3</v>
      </c>
      <c r="C4" s="5" t="n">
        <v>2</v>
      </c>
      <c r="D4" s="5" t="n">
        <v>29</v>
      </c>
      <c r="E4" s="5" t="n">
        <v>15</v>
      </c>
    </row>
    <row r="5">
      <c r="A5" s="4" t="inlineStr">
        <is>
          <t>Variable lease cost</t>
        </is>
      </c>
      <c r="B5" s="5" t="n">
        <v>7</v>
      </c>
      <c r="C5" s="5" t="n">
        <v>95</v>
      </c>
      <c r="D5" s="5" t="n">
        <v>105</v>
      </c>
      <c r="E5" s="5" t="n">
        <v>221</v>
      </c>
    </row>
    <row r="6">
      <c r="A6" s="4" t="inlineStr">
        <is>
          <t>Total lease cost</t>
        </is>
      </c>
      <c r="B6" s="5" t="n">
        <v>70</v>
      </c>
      <c r="C6" s="5" t="n">
        <v>142</v>
      </c>
      <c r="D6" s="5" t="n">
        <v>293</v>
      </c>
      <c r="E6" s="5" t="n">
        <v>368</v>
      </c>
    </row>
    <row r="7">
      <c r="A7" s="4" t="inlineStr">
        <is>
          <t>Research and development</t>
        </is>
      </c>
    </row>
    <row r="8">
      <c r="A8" s="4" t="inlineStr">
        <is>
          <t>Total lease cost</t>
        </is>
      </c>
      <c r="B8" s="5" t="n">
        <v>64</v>
      </c>
      <c r="C8" s="5" t="n">
        <v>130</v>
      </c>
      <c r="D8" s="5" t="n">
        <v>271</v>
      </c>
      <c r="E8" s="5" t="n">
        <v>336</v>
      </c>
    </row>
    <row r="9">
      <c r="A9" s="4" t="inlineStr">
        <is>
          <t>Selling, general and administrative</t>
        </is>
      </c>
    </row>
    <row r="10">
      <c r="A10" s="4" t="inlineStr">
        <is>
          <t>Total lease cost</t>
        </is>
      </c>
      <c r="B10" s="6" t="n">
        <v>6</v>
      </c>
      <c r="C10" s="6" t="n">
        <v>12</v>
      </c>
      <c r="D10" s="6" t="n">
        <v>22</v>
      </c>
      <c r="E10" s="6" t="n">
        <v>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t>
        </is>
      </c>
    </row>
    <row r="4">
      <c r="A4" s="4" t="inlineStr">
        <is>
          <t>Revenue</t>
        </is>
      </c>
      <c r="C4" s="6" t="n">
        <v>50</v>
      </c>
      <c r="E4" s="6" t="n">
        <v>71</v>
      </c>
    </row>
    <row r="5">
      <c r="A5" s="4" t="inlineStr">
        <is>
          <t>Cost of revenue</t>
        </is>
      </c>
      <c r="C5" s="5" t="n">
        <v>26</v>
      </c>
      <c r="E5" s="5" t="n">
        <v>38</v>
      </c>
    </row>
    <row r="6">
      <c r="A6" s="4" t="inlineStr">
        <is>
          <t>Gross profit</t>
        </is>
      </c>
      <c r="C6" s="5" t="n">
        <v>24</v>
      </c>
      <c r="E6" s="5" t="n">
        <v>33</v>
      </c>
    </row>
    <row r="7">
      <c r="A7" s="4" t="inlineStr">
        <is>
          <t>Other operating income</t>
        </is>
      </c>
      <c r="B7" s="6" t="n">
        <v>447</v>
      </c>
      <c r="C7" s="5" t="n">
        <v>747</v>
      </c>
      <c r="D7" s="6" t="n">
        <v>1135</v>
      </c>
      <c r="E7" s="5" t="n">
        <v>1125</v>
      </c>
    </row>
    <row r="8">
      <c r="A8" s="3" t="inlineStr">
        <is>
          <t>Operating Expenses:</t>
        </is>
      </c>
    </row>
    <row r="9">
      <c r="A9" s="4" t="inlineStr">
        <is>
          <t>Research and development</t>
        </is>
      </c>
      <c r="B9" s="5" t="n">
        <v>1356</v>
      </c>
      <c r="C9" s="5" t="n">
        <v>1102</v>
      </c>
      <c r="D9" s="5" t="n">
        <v>6725</v>
      </c>
      <c r="E9" s="5" t="n">
        <v>3213</v>
      </c>
    </row>
    <row r="10">
      <c r="A10" s="4" t="inlineStr">
        <is>
          <t>Selling, general and administrative</t>
        </is>
      </c>
      <c r="B10" s="5" t="n">
        <v>1368</v>
      </c>
      <c r="C10" s="5" t="n">
        <v>292</v>
      </c>
      <c r="D10" s="5" t="n">
        <v>6695</v>
      </c>
      <c r="E10" s="5" t="n">
        <v>1061</v>
      </c>
    </row>
    <row r="11">
      <c r="A11" s="4" t="inlineStr">
        <is>
          <t>Transaction expenses</t>
        </is>
      </c>
      <c r="D11" s="5" t="n">
        <v>1329</v>
      </c>
    </row>
    <row r="12">
      <c r="A12" s="4" t="inlineStr">
        <is>
          <t>Total operating expenses</t>
        </is>
      </c>
      <c r="B12" s="5" t="n">
        <v>2724</v>
      </c>
      <c r="C12" s="5" t="n">
        <v>1394</v>
      </c>
      <c r="D12" s="5" t="n">
        <v>14749</v>
      </c>
      <c r="E12" s="5" t="n">
        <v>4274</v>
      </c>
    </row>
    <row r="13">
      <c r="A13" s="4" t="inlineStr">
        <is>
          <t>Loss from operations</t>
        </is>
      </c>
      <c r="B13" s="5" t="n">
        <v>-2277</v>
      </c>
      <c r="C13" s="5" t="n">
        <v>-623</v>
      </c>
      <c r="D13" s="5" t="n">
        <v>-13614</v>
      </c>
      <c r="E13" s="5" t="n">
        <v>-3116</v>
      </c>
    </row>
    <row r="14">
      <c r="A14" s="3" t="inlineStr">
        <is>
          <t>Non-operating Income (Expense)</t>
        </is>
      </c>
    </row>
    <row r="15">
      <c r="A15" s="4" t="inlineStr">
        <is>
          <t>Gain (loss) on foreign currency transactions</t>
        </is>
      </c>
      <c r="B15" s="5" t="n">
        <v>-386</v>
      </c>
      <c r="C15" s="5" t="n">
        <v>1</v>
      </c>
      <c r="D15" s="5" t="n">
        <v>-799</v>
      </c>
    </row>
    <row r="16">
      <c r="A16" s="4" t="inlineStr">
        <is>
          <t>Interest expense</t>
        </is>
      </c>
      <c r="D16" s="5" t="n">
        <v>-19</v>
      </c>
      <c r="E16" s="5" t="n">
        <v>-6835</v>
      </c>
    </row>
    <row r="17">
      <c r="A17" s="4" t="inlineStr">
        <is>
          <t>Interest income</t>
        </is>
      </c>
      <c r="B17" s="5" t="n">
        <v>1</v>
      </c>
      <c r="D17" s="5" t="n">
        <v>3</v>
      </c>
      <c r="E17" s="5" t="n">
        <v>3</v>
      </c>
    </row>
    <row r="18">
      <c r="A18" s="4" t="inlineStr">
        <is>
          <t>Change in fair value of derivative asset</t>
        </is>
      </c>
      <c r="E18" s="5" t="n">
        <v>-6282</v>
      </c>
    </row>
    <row r="19">
      <c r="A19" s="4" t="inlineStr">
        <is>
          <t>Loss on conversion of convertible notes payable</t>
        </is>
      </c>
      <c r="C19" s="5" t="n">
        <v>-9344</v>
      </c>
      <c r="E19" s="5" t="n">
        <v>-5470</v>
      </c>
    </row>
    <row r="20">
      <c r="A20" s="4" t="inlineStr">
        <is>
          <t>Total non-operating income (expense)</t>
        </is>
      </c>
      <c r="B20" s="5" t="n">
        <v>-385</v>
      </c>
      <c r="C20" s="5" t="n">
        <v>1</v>
      </c>
      <c r="D20" s="5" t="n">
        <v>-815</v>
      </c>
      <c r="E20" s="5" t="n">
        <v>-18584</v>
      </c>
    </row>
    <row r="21">
      <c r="A21" s="4" t="inlineStr">
        <is>
          <t>Loss before income taxes</t>
        </is>
      </c>
      <c r="B21" s="5" t="n">
        <v>-2662</v>
      </c>
      <c r="C21" s="5" t="n">
        <v>-622</v>
      </c>
      <c r="D21" s="5" t="n">
        <v>-14429</v>
      </c>
      <c r="E21" s="5" t="n">
        <v>-21700</v>
      </c>
    </row>
    <row r="22">
      <c r="A22" s="4" t="inlineStr">
        <is>
          <t>Net loss</t>
        </is>
      </c>
      <c r="B22" s="5" t="n">
        <v>-2662</v>
      </c>
      <c r="C22" s="5" t="n">
        <v>-622</v>
      </c>
      <c r="D22" s="5" t="n">
        <v>-14429</v>
      </c>
      <c r="E22" s="5" t="n">
        <v>-21700</v>
      </c>
    </row>
    <row r="23">
      <c r="A23" s="3" t="inlineStr">
        <is>
          <t>Other comprehensive loss:</t>
        </is>
      </c>
    </row>
    <row r="24">
      <c r="A24" s="4" t="inlineStr">
        <is>
          <t>Foreign currency translation</t>
        </is>
      </c>
      <c r="B24" s="5" t="n">
        <v>82</v>
      </c>
      <c r="C24" s="5" t="n">
        <v>156</v>
      </c>
      <c r="D24" s="5" t="n">
        <v>115</v>
      </c>
      <c r="E24" s="5" t="n">
        <v>-405</v>
      </c>
    </row>
    <row r="25">
      <c r="A25" s="4" t="inlineStr">
        <is>
          <t>Total comprehensive loss</t>
        </is>
      </c>
      <c r="B25" s="6" t="n">
        <v>-2580</v>
      </c>
      <c r="C25" s="6" t="n">
        <v>-466</v>
      </c>
      <c r="D25" s="6" t="n">
        <v>-14314</v>
      </c>
      <c r="E25" s="6" t="n">
        <v>-22105</v>
      </c>
    </row>
    <row r="26">
      <c r="A26" s="4" t="inlineStr">
        <is>
          <t>Basic net loss per common share</t>
        </is>
      </c>
      <c r="B26" s="8" t="n">
        <v>-0.1</v>
      </c>
      <c r="C26" s="8" t="n">
        <v>-0.05</v>
      </c>
      <c r="D26" s="8" t="n">
        <v>-0.59</v>
      </c>
      <c r="E26" s="8" t="n">
        <v>-1.73</v>
      </c>
    </row>
    <row r="27">
      <c r="A27" s="4" t="inlineStr">
        <is>
          <t>Dilutive net loss per common share</t>
        </is>
      </c>
      <c r="B27" s="8" t="n">
        <v>-0.1</v>
      </c>
      <c r="C27" s="8" t="n">
        <v>-0.05</v>
      </c>
      <c r="D27" s="8" t="n">
        <v>-0.6</v>
      </c>
      <c r="E27" s="8" t="n">
        <v>-1.73</v>
      </c>
    </row>
    <row r="28">
      <c r="A28" s="4" t="inlineStr">
        <is>
          <t>Basic weighted average shares outstanding</t>
        </is>
      </c>
      <c r="B28" s="5" t="n">
        <v>27671646</v>
      </c>
      <c r="C28" s="5" t="n">
        <v>13596438</v>
      </c>
      <c r="D28" s="5" t="n">
        <v>24397327</v>
      </c>
      <c r="E28" s="5" t="n">
        <v>12551073</v>
      </c>
    </row>
    <row r="29">
      <c r="A29" s="4" t="inlineStr">
        <is>
          <t>Dilutive weighted average shares outstanding</t>
        </is>
      </c>
      <c r="B29" s="5" t="n">
        <v>27671646</v>
      </c>
      <c r="C29" s="5" t="n">
        <v>13596438</v>
      </c>
      <c r="D29" s="5" t="n">
        <v>24397327</v>
      </c>
      <c r="E29" s="5" t="n">
        <v>12551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Sep. 30, 2021</t>
        </is>
      </c>
      <c r="C1" s="2" t="inlineStr">
        <is>
          <t>Dec. 31, 2020</t>
        </is>
      </c>
    </row>
    <row r="2">
      <c r="A2" s="3" t="inlineStr">
        <is>
          <t>Assets</t>
        </is>
      </c>
    </row>
    <row r="3">
      <c r="A3" s="4" t="inlineStr">
        <is>
          <t>Operating lease right of use assets</t>
        </is>
      </c>
      <c r="B3" s="6" t="n">
        <v>170</v>
      </c>
      <c r="C3" s="6" t="n">
        <v>236</v>
      </c>
    </row>
    <row r="4">
      <c r="A4" s="4" t="inlineStr">
        <is>
          <t>Total lease assets</t>
        </is>
      </c>
      <c r="B4" s="5" t="n">
        <v>170</v>
      </c>
      <c r="C4" s="5" t="n">
        <v>236</v>
      </c>
    </row>
    <row r="5">
      <c r="A5" s="3" t="inlineStr">
        <is>
          <t>Current liabilities:</t>
        </is>
      </c>
    </row>
    <row r="6">
      <c r="A6" s="4" t="inlineStr">
        <is>
          <t>Operating lease liability - current portion</t>
        </is>
      </c>
      <c r="B6" s="5" t="n">
        <v>125</v>
      </c>
      <c r="C6" s="5" t="n">
        <v>217</v>
      </c>
    </row>
    <row r="7">
      <c r="A7" s="3" t="inlineStr">
        <is>
          <t>Noncurrent liabilities:</t>
        </is>
      </c>
    </row>
    <row r="8">
      <c r="A8" s="4" t="inlineStr">
        <is>
          <t>Operating lease liability, net of current portion</t>
        </is>
      </c>
      <c r="B8" s="5" t="n">
        <v>16</v>
      </c>
      <c r="C8" s="5" t="n">
        <v>20</v>
      </c>
    </row>
    <row r="9">
      <c r="A9" s="4" t="inlineStr">
        <is>
          <t>Total net lease liabilities</t>
        </is>
      </c>
      <c r="B9" s="6" t="n">
        <v>141</v>
      </c>
      <c r="C9" s="6" t="n">
        <v>2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And Finance Leases (Details) - USD ($) $ in Thousands</t>
        </is>
      </c>
      <c r="B1" s="2" t="inlineStr">
        <is>
          <t>9 Months Ended</t>
        </is>
      </c>
    </row>
    <row r="2">
      <c r="B2" s="2" t="inlineStr">
        <is>
          <t>Sep. 30, 2021</t>
        </is>
      </c>
      <c r="C2" s="2" t="inlineStr">
        <is>
          <t>Sep. 30, 2020</t>
        </is>
      </c>
    </row>
    <row r="3">
      <c r="A3" s="3" t="inlineStr">
        <is>
          <t>LEASES</t>
        </is>
      </c>
    </row>
    <row r="4">
      <c r="A4" s="4" t="inlineStr">
        <is>
          <t>Operating cash flows from operating leases</t>
        </is>
      </c>
      <c r="B4" s="6" t="n">
        <v>196</v>
      </c>
      <c r="C4" s="6" t="n">
        <v>118</v>
      </c>
    </row>
    <row r="5">
      <c r="A5" s="4" t="inlineStr">
        <is>
          <t>Supplemental non-cash amounts of operating lease liabilities arising from obtaining right of use assets</t>
        </is>
      </c>
      <c r="B5" s="6" t="n">
        <v>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8" customWidth="1" min="2" max="2"/>
  </cols>
  <sheetData>
    <row r="1">
      <c r="A1" s="1" t="inlineStr">
        <is>
          <t>LEASES - Weighted Average (Details)</t>
        </is>
      </c>
      <c r="B1" s="2" t="inlineStr">
        <is>
          <t>Sep. 30, 2021</t>
        </is>
      </c>
    </row>
    <row r="2">
      <c r="A2" s="3" t="inlineStr">
        <is>
          <t>LEASES</t>
        </is>
      </c>
    </row>
    <row r="3">
      <c r="A3" s="4" t="inlineStr">
        <is>
          <t>Weighted average remaining lease term (in years) - operating leases</t>
        </is>
      </c>
      <c r="B3" s="4" t="inlineStr">
        <is>
          <t>10 months 20 days</t>
        </is>
      </c>
    </row>
    <row r="4">
      <c r="A4" s="4" t="inlineStr">
        <is>
          <t>Weighted average discount rate - operating leases</t>
        </is>
      </c>
      <c r="B4" s="4" t="inlineStr">
        <is>
          <t>6.0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Operating Lease Liabilities (Details) - USD ($) $ in Thousands</t>
        </is>
      </c>
      <c r="B1" s="2" t="inlineStr">
        <is>
          <t>Sep. 30, 2021</t>
        </is>
      </c>
      <c r="C1" s="2" t="inlineStr">
        <is>
          <t>Dec. 31, 2020</t>
        </is>
      </c>
    </row>
    <row r="2">
      <c r="A2" s="3" t="inlineStr">
        <is>
          <t>Lessee, Operating Lease, Liability, Payment, Due [Abstract]</t>
        </is>
      </c>
    </row>
    <row r="3">
      <c r="A3" s="4" t="inlineStr">
        <is>
          <t>2021</t>
        </is>
      </c>
      <c r="B3" s="6" t="n">
        <v>73</v>
      </c>
    </row>
    <row r="4">
      <c r="A4" s="4" t="inlineStr">
        <is>
          <t>2022</t>
        </is>
      </c>
      <c r="B4" s="5" t="n">
        <v>75</v>
      </c>
    </row>
    <row r="5">
      <c r="A5" s="4" t="inlineStr">
        <is>
          <t>2023</t>
        </is>
      </c>
      <c r="B5" s="5" t="n">
        <v>8</v>
      </c>
    </row>
    <row r="6">
      <c r="A6" s="4" t="inlineStr">
        <is>
          <t>Total undiscounted lease payments</t>
        </is>
      </c>
      <c r="B6" s="5" t="n">
        <v>156</v>
      </c>
    </row>
    <row r="7">
      <c r="A7" s="4" t="inlineStr">
        <is>
          <t>Less imputed interest</t>
        </is>
      </c>
      <c r="B7" s="5" t="n">
        <v>-15</v>
      </c>
    </row>
    <row r="8">
      <c r="A8" s="4" t="inlineStr">
        <is>
          <t>Total net lease liabilities</t>
        </is>
      </c>
      <c r="B8" s="6" t="n">
        <v>141</v>
      </c>
      <c r="C8" s="6" t="n">
        <v>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ublease rental income</t>
        </is>
      </c>
      <c r="B3" s="6" t="n">
        <v>0</v>
      </c>
      <c r="C3" s="6" t="n">
        <v>0</v>
      </c>
      <c r="D3" s="6" t="n">
        <v>0</v>
      </c>
      <c r="E3" s="6" t="n">
        <v>0</v>
      </c>
    </row>
    <row r="4">
      <c r="A4" s="4" t="inlineStr">
        <is>
          <t>Finance lease, right-of-use assets</t>
        </is>
      </c>
      <c r="B4" s="5" t="n">
        <v>0</v>
      </c>
      <c r="D4" s="5" t="n">
        <v>0</v>
      </c>
      <c r="F4" s="6" t="n">
        <v>0</v>
      </c>
    </row>
    <row r="5">
      <c r="A5" s="4" t="inlineStr">
        <is>
          <t>Finance lease, liabilities</t>
        </is>
      </c>
      <c r="B5" s="6" t="n">
        <v>0</v>
      </c>
      <c r="D5" s="6" t="n">
        <v>0</v>
      </c>
      <c r="F5" s="6" t="n">
        <v>0</v>
      </c>
    </row>
    <row r="6">
      <c r="A6" s="4" t="inlineStr">
        <is>
          <t>Minimum</t>
        </is>
      </c>
    </row>
    <row r="7">
      <c r="A7" s="4" t="inlineStr">
        <is>
          <t>Operating leases terms</t>
        </is>
      </c>
      <c r="B7" s="4" t="inlineStr">
        <is>
          <t>1 year</t>
        </is>
      </c>
      <c r="D7" s="4" t="inlineStr">
        <is>
          <t>1 year</t>
        </is>
      </c>
    </row>
    <row r="8">
      <c r="A8" s="4" t="inlineStr">
        <is>
          <t>Maximum</t>
        </is>
      </c>
    </row>
    <row r="9">
      <c r="A9" s="4" t="inlineStr">
        <is>
          <t>Operating leases terms</t>
        </is>
      </c>
      <c r="B9" s="4" t="inlineStr">
        <is>
          <t>2 years</t>
        </is>
      </c>
      <c r="D9" s="4" t="inlineStr">
        <is>
          <t>2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8" customWidth="1" min="5" max="5"/>
    <col width="21" customWidth="1" min="6" max="6"/>
    <col width="38" customWidth="1" min="7" max="7"/>
    <col width="38" customWidth="1" min="8" max="8"/>
    <col width="21" customWidth="1" min="9" max="9"/>
    <col width="21" customWidth="1" min="10" max="10"/>
    <col width="21" customWidth="1" min="11" max="11"/>
    <col width="21" customWidth="1" min="12" max="12"/>
    <col width="21" customWidth="1" min="13" max="13"/>
  </cols>
  <sheetData>
    <row r="1">
      <c r="A1" s="1" t="inlineStr">
        <is>
          <t>CONVERTIBLE NOTES AND NOTES PAYABLE - Additional Information (Details) $ / shares in Units, $ in Thousands</t>
        </is>
      </c>
      <c r="B1" s="2" t="inlineStr">
        <is>
          <t>Jan. 26, 2021USD ($)</t>
        </is>
      </c>
      <c r="C1" s="2" t="inlineStr">
        <is>
          <t>Jan. 24, 2020USD ($)$ / sharesshares</t>
        </is>
      </c>
      <c r="D1" s="2" t="inlineStr">
        <is>
          <t>Sep. 23, 2019tranche</t>
        </is>
      </c>
      <c r="E1" s="2" t="inlineStr">
        <is>
          <t>Jun. 26, 2019USD ($)tranche$ / shares</t>
        </is>
      </c>
      <c r="F1" s="2" t="inlineStr">
        <is>
          <t>Dec. 28, 2018tranche</t>
        </is>
      </c>
      <c r="G1" s="2" t="inlineStr">
        <is>
          <t>Jul. 20, 2018USD ($)tranche$ / shares</t>
        </is>
      </c>
      <c r="H1" s="2" t="inlineStr">
        <is>
          <t>Apr. 18, 2018USD ($)tranche$ / shares</t>
        </is>
      </c>
      <c r="I1" s="2" t="inlineStr">
        <is>
          <t>Sep. 30, 2021USD ($)</t>
        </is>
      </c>
      <c r="J1" s="2" t="inlineStr">
        <is>
          <t>Sep. 30, 2020USD ($)</t>
        </is>
      </c>
      <c r="K1" s="2" t="inlineStr">
        <is>
          <t>Sep. 30, 2021USD ($)</t>
        </is>
      </c>
      <c r="L1" s="2" t="inlineStr">
        <is>
          <t>Sep. 30, 2020USD ($)</t>
        </is>
      </c>
      <c r="M1" s="2" t="inlineStr">
        <is>
          <t>Dec. 31, 2020USD ($)</t>
        </is>
      </c>
    </row>
    <row r="2">
      <c r="A2" s="3" t="inlineStr">
        <is>
          <t>Debt Instrument [Line Items]</t>
        </is>
      </c>
    </row>
    <row r="3">
      <c r="A3" s="4" t="inlineStr">
        <is>
          <t>Cumulative investment proceeds, excess limit</t>
        </is>
      </c>
      <c r="C3" s="6" t="n">
        <v>4600</v>
      </c>
    </row>
    <row r="4">
      <c r="A4" s="4" t="inlineStr">
        <is>
          <t>Fair value of common shares | $ / shares</t>
        </is>
      </c>
      <c r="C4" s="11" t="n">
        <v>1.807011</v>
      </c>
    </row>
    <row r="5">
      <c r="A5" s="4" t="inlineStr">
        <is>
          <t>Aggregate principal, converted</t>
        </is>
      </c>
      <c r="C5" s="6" t="n">
        <v>11796</v>
      </c>
    </row>
    <row r="6">
      <c r="A6" s="4" t="inlineStr">
        <is>
          <t>Conversion of debt, Shares issued | shares</t>
        </is>
      </c>
      <c r="C6" s="5" t="n">
        <v>8159977</v>
      </c>
    </row>
    <row r="7">
      <c r="A7" s="4" t="inlineStr">
        <is>
          <t>Discounted price of conversion (in dollars per share) | $ / shares</t>
        </is>
      </c>
      <c r="C7" s="8" t="n">
        <v>1.45</v>
      </c>
    </row>
    <row r="8">
      <c r="A8" s="4" t="inlineStr">
        <is>
          <t>Unpaid interest, converted</t>
        </is>
      </c>
      <c r="C8" s="6" t="n">
        <v>1063</v>
      </c>
    </row>
    <row r="9">
      <c r="A9" s="4" t="inlineStr">
        <is>
          <t>Conversion of debt interest, Shares issued | shares</t>
        </is>
      </c>
      <c r="C9" s="5" t="n">
        <v>735148</v>
      </c>
    </row>
    <row r="10">
      <c r="A10" s="4" t="inlineStr">
        <is>
          <t>Loss on conversion of note</t>
        </is>
      </c>
      <c r="J10" s="6" t="n">
        <v>9344</v>
      </c>
      <c r="L10" s="6" t="n">
        <v>5470</v>
      </c>
    </row>
    <row r="11">
      <c r="A11" s="4" t="inlineStr">
        <is>
          <t>Unamortized debt discount due to beneficial conversion feature</t>
        </is>
      </c>
      <c r="L11" s="6" t="n">
        <v>6767</v>
      </c>
    </row>
    <row r="12">
      <c r="A12" s="4" t="inlineStr">
        <is>
          <t>Effective interest rate</t>
        </is>
      </c>
      <c r="J12" s="4" t="inlineStr">
        <is>
          <t>13.50%</t>
        </is>
      </c>
      <c r="L12" s="4" t="inlineStr">
        <is>
          <t>13.50%</t>
        </is>
      </c>
    </row>
    <row r="13">
      <c r="A13" s="4" t="inlineStr">
        <is>
          <t>Interest expense, stated interest rate</t>
        </is>
      </c>
      <c r="I13" s="6" t="n">
        <v>0</v>
      </c>
      <c r="J13" s="6" t="n">
        <v>0</v>
      </c>
      <c r="K13" s="6" t="n">
        <v>0</v>
      </c>
      <c r="L13" s="6" t="n">
        <v>43</v>
      </c>
    </row>
    <row r="14">
      <c r="A14" s="4" t="inlineStr">
        <is>
          <t>Amortization of debt issuance cost</t>
        </is>
      </c>
      <c r="I14" s="5" t="n">
        <v>0</v>
      </c>
      <c r="J14" s="5" t="n">
        <v>0</v>
      </c>
      <c r="K14" s="5" t="n">
        <v>0</v>
      </c>
      <c r="L14" s="5" t="n">
        <v>25</v>
      </c>
    </row>
    <row r="15">
      <c r="A15" s="4" t="inlineStr">
        <is>
          <t>Loss on accrued interest</t>
        </is>
      </c>
      <c r="J15" s="5" t="n">
        <v>1046</v>
      </c>
    </row>
    <row r="16">
      <c r="A16" s="4" t="inlineStr">
        <is>
          <t>Gain on extinguishment of derivative liability</t>
        </is>
      </c>
      <c r="J16" s="5" t="n">
        <v>4920</v>
      </c>
    </row>
    <row r="17">
      <c r="A17" s="4" t="inlineStr">
        <is>
          <t>Convertible notes</t>
        </is>
      </c>
      <c r="I17" s="6" t="n">
        <v>0</v>
      </c>
      <c r="J17" s="5" t="n">
        <v>0</v>
      </c>
      <c r="K17" s="6" t="n">
        <v>0</v>
      </c>
      <c r="L17" s="5" t="n">
        <v>0</v>
      </c>
    </row>
    <row r="18">
      <c r="A18" s="4" t="inlineStr">
        <is>
          <t>2018 BASF Venture Capital and Entrepreneurs Fund L.P. Notes</t>
        </is>
      </c>
    </row>
    <row r="19">
      <c r="A19" s="3" t="inlineStr">
        <is>
          <t>Debt Instrument [Line Items]</t>
        </is>
      </c>
    </row>
    <row r="20">
      <c r="A20" s="4" t="inlineStr">
        <is>
          <t>Aggregate principal</t>
        </is>
      </c>
      <c r="H20" s="6" t="n">
        <v>5862</v>
      </c>
    </row>
    <row r="21">
      <c r="A21" s="4" t="inlineStr">
        <is>
          <t>Number of tranches | tranche</t>
        </is>
      </c>
      <c r="F21" s="5" t="n">
        <v>3</v>
      </c>
      <c r="G21" s="5" t="n">
        <v>3</v>
      </c>
      <c r="H21" s="5" t="n">
        <v>3</v>
      </c>
    </row>
    <row r="22">
      <c r="A22" s="4" t="inlineStr">
        <is>
          <t>Share price trigger (in dollars per share) | $ / shares</t>
        </is>
      </c>
      <c r="H22" s="8" t="n">
        <v>16.39</v>
      </c>
    </row>
    <row r="23">
      <c r="A23" s="4" t="inlineStr">
        <is>
          <t>Accrued interest rate trigger, first anniversary</t>
        </is>
      </c>
      <c r="H23" s="4" t="inlineStr">
        <is>
          <t>8.00%</t>
        </is>
      </c>
    </row>
    <row r="24">
      <c r="A24" s="4" t="inlineStr">
        <is>
          <t>Accrued interest rate trigger, conversion period</t>
        </is>
      </c>
      <c r="H24" s="4" t="inlineStr">
        <is>
          <t>15.00%</t>
        </is>
      </c>
    </row>
    <row r="25">
      <c r="A25" s="4" t="inlineStr">
        <is>
          <t>Threshold number of days for interest calculation</t>
        </is>
      </c>
      <c r="H25" s="4" t="inlineStr">
        <is>
          <t>365 days</t>
        </is>
      </c>
    </row>
    <row r="26">
      <c r="A26" s="4" t="inlineStr">
        <is>
          <t>2018 Octopus Notes</t>
        </is>
      </c>
    </row>
    <row r="27">
      <c r="A27" s="3" t="inlineStr">
        <is>
          <t>Debt Instrument [Line Items]</t>
        </is>
      </c>
    </row>
    <row r="28">
      <c r="A28" s="4" t="inlineStr">
        <is>
          <t>Aggregate principal</t>
        </is>
      </c>
      <c r="G28" s="6" t="n">
        <v>2622</v>
      </c>
    </row>
    <row r="29">
      <c r="A29" s="4" t="inlineStr">
        <is>
          <t>Number of tranches | tranche</t>
        </is>
      </c>
      <c r="F29" s="5" t="n">
        <v>2</v>
      </c>
      <c r="G29" s="5" t="n">
        <v>2</v>
      </c>
    </row>
    <row r="30">
      <c r="A30" s="4" t="inlineStr">
        <is>
          <t>Share price trigger (in dollars per share) | $ / shares</t>
        </is>
      </c>
      <c r="G30" s="8" t="n">
        <v>15.1</v>
      </c>
    </row>
    <row r="31">
      <c r="A31" s="4" t="inlineStr">
        <is>
          <t>Accrued interest rate trigger, first anniversary</t>
        </is>
      </c>
      <c r="G31" s="4" t="inlineStr">
        <is>
          <t>8.00%</t>
        </is>
      </c>
    </row>
    <row r="32">
      <c r="A32" s="4" t="inlineStr">
        <is>
          <t>Accrued interest rate trigger, conversion period</t>
        </is>
      </c>
      <c r="G32" s="4" t="inlineStr">
        <is>
          <t>12.00%</t>
        </is>
      </c>
    </row>
    <row r="33">
      <c r="A33" s="4" t="inlineStr">
        <is>
          <t>Threshold number of days for interest calculation</t>
        </is>
      </c>
      <c r="G33" s="4" t="inlineStr">
        <is>
          <t>365 days</t>
        </is>
      </c>
    </row>
    <row r="34">
      <c r="A34" s="4" t="inlineStr">
        <is>
          <t>2019 Octopus, EF, and Other Notes</t>
        </is>
      </c>
    </row>
    <row r="35">
      <c r="A35" s="3" t="inlineStr">
        <is>
          <t>Debt Instrument [Line Items]</t>
        </is>
      </c>
    </row>
    <row r="36">
      <c r="A36" s="4" t="inlineStr">
        <is>
          <t>Aggregate principal</t>
        </is>
      </c>
      <c r="E36" s="6" t="n">
        <v>3681</v>
      </c>
    </row>
    <row r="37">
      <c r="A37" s="4" t="inlineStr">
        <is>
          <t>Number of tranches | tranche</t>
        </is>
      </c>
      <c r="D37" s="5" t="n">
        <v>2</v>
      </c>
      <c r="E37" s="5" t="n">
        <v>2</v>
      </c>
    </row>
    <row r="38">
      <c r="A38" s="4" t="inlineStr">
        <is>
          <t>Share price trigger (in dollars per share) | $ / shares</t>
        </is>
      </c>
      <c r="E38" s="11" t="n">
        <v>0.001861</v>
      </c>
    </row>
    <row r="39">
      <c r="A39" s="4" t="inlineStr">
        <is>
          <t>Accrued interest rate trigger, conversion period</t>
        </is>
      </c>
      <c r="E39" s="4" t="inlineStr">
        <is>
          <t>10.00%</t>
        </is>
      </c>
    </row>
    <row r="40">
      <c r="A40" s="4" t="inlineStr">
        <is>
          <t>Threshold number of days for interest calculation</t>
        </is>
      </c>
      <c r="E40" s="4" t="inlineStr">
        <is>
          <t>365 days</t>
        </is>
      </c>
    </row>
    <row r="41">
      <c r="A41" s="4" t="inlineStr">
        <is>
          <t>Debt instrument price per senior share | $ / shares</t>
        </is>
      </c>
      <c r="E41" s="8" t="n">
        <v>11.19</v>
      </c>
    </row>
    <row r="42">
      <c r="A42" s="4" t="inlineStr">
        <is>
          <t>Debt discount - bifurcation of redemption feature</t>
        </is>
      </c>
      <c r="E42" s="6" t="n">
        <v>2608</v>
      </c>
    </row>
    <row r="43">
      <c r="A43" s="4" t="inlineStr">
        <is>
          <t>Term Loan Facility Agreement</t>
        </is>
      </c>
    </row>
    <row r="44">
      <c r="A44" s="3" t="inlineStr">
        <is>
          <t>Debt Instrument [Line Items]</t>
        </is>
      </c>
    </row>
    <row r="45">
      <c r="A45" s="4" t="inlineStr">
        <is>
          <t>Effective interest rate</t>
        </is>
      </c>
      <c r="I45" s="4" t="inlineStr">
        <is>
          <t>26.20%</t>
        </is>
      </c>
      <c r="K45" s="4" t="inlineStr">
        <is>
          <t>26.20%</t>
        </is>
      </c>
    </row>
    <row r="46">
      <c r="A46" s="4" t="inlineStr">
        <is>
          <t>Aggregate principal</t>
        </is>
      </c>
      <c r="B46" s="6" t="n">
        <v>738</v>
      </c>
    </row>
    <row r="47">
      <c r="A47" s="4" t="inlineStr">
        <is>
          <t>Debt term</t>
        </is>
      </c>
      <c r="B47" s="4" t="inlineStr">
        <is>
          <t>6 months</t>
        </is>
      </c>
    </row>
    <row r="48">
      <c r="A48" s="4" t="inlineStr">
        <is>
          <t>Monthly interest rate</t>
        </is>
      </c>
      <c r="B48" s="4" t="inlineStr">
        <is>
          <t>1.25%</t>
        </is>
      </c>
    </row>
    <row r="49">
      <c r="A49" s="4" t="inlineStr">
        <is>
          <t>Notes payable</t>
        </is>
      </c>
      <c r="I49" s="6" t="n">
        <v>0</v>
      </c>
      <c r="J49" s="5" t="n">
        <v>0</v>
      </c>
      <c r="K49" s="6" t="n">
        <v>0</v>
      </c>
      <c r="L49" s="5" t="n">
        <v>0</v>
      </c>
      <c r="M49" s="6" t="n">
        <v>0</v>
      </c>
    </row>
    <row r="50">
      <c r="A50" s="4" t="inlineStr">
        <is>
          <t>Interest expense of notes payable</t>
        </is>
      </c>
      <c r="I50" s="6" t="n">
        <v>0</v>
      </c>
      <c r="J50" s="6" t="n">
        <v>0</v>
      </c>
      <c r="K50" s="6" t="n">
        <v>19</v>
      </c>
      <c r="L50" s="6" t="n">
        <v>0</v>
      </c>
    </row>
    <row r="51">
      <c r="A51" s="4" t="inlineStr">
        <is>
          <t>Publicly Traded Market | 2019 Octopus, EF, and Other Notes</t>
        </is>
      </c>
    </row>
    <row r="52">
      <c r="A52" s="3" t="inlineStr">
        <is>
          <t>Debt Instrument [Line Items]</t>
        </is>
      </c>
    </row>
    <row r="53">
      <c r="A53" s="4" t="inlineStr">
        <is>
          <t>Share price trigger (in dollars per share) | $ / shares</t>
        </is>
      </c>
      <c r="E53" s="8" t="n">
        <v>1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 ASSET (Details) - USD ($) $ in Thousands</t>
        </is>
      </c>
      <c r="B1" s="2" t="inlineStr">
        <is>
          <t>9 Months Ended</t>
        </is>
      </c>
    </row>
    <row r="2">
      <c r="B2" s="2" t="inlineStr">
        <is>
          <t>Sep. 30, 2020</t>
        </is>
      </c>
      <c r="C2" s="2" t="inlineStr">
        <is>
          <t>Sep. 30, 2021</t>
        </is>
      </c>
    </row>
    <row r="3">
      <c r="A3" s="3" t="inlineStr">
        <is>
          <t>DERIVATIVE ASSET [Abstract]</t>
        </is>
      </c>
    </row>
    <row r="4">
      <c r="A4" s="4" t="inlineStr">
        <is>
          <t>Change in fair value of derivative asset included in earnings</t>
        </is>
      </c>
      <c r="B4" s="6" t="n">
        <v>6282</v>
      </c>
    </row>
    <row r="5">
      <c r="A5" s="4" t="inlineStr">
        <is>
          <t>Gain on extinguishment of derivative asset upon conversion</t>
        </is>
      </c>
      <c r="B5" s="5" t="n">
        <v>4920</v>
      </c>
    </row>
    <row r="6">
      <c r="A6" s="4" t="inlineStr">
        <is>
          <t>Convertible notes</t>
        </is>
      </c>
      <c r="B6" s="6" t="n">
        <v>0</v>
      </c>
      <c r="C6" s="6" t="n">
        <v>0</v>
      </c>
    </row>
    <row r="7">
      <c r="A7" s="4" t="inlineStr">
        <is>
          <t>Derivative asset</t>
        </is>
      </c>
      <c r="C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4" customWidth="1" min="2" max="2"/>
  </cols>
  <sheetData>
    <row r="1">
      <c r="A1" s="1" t="inlineStr">
        <is>
          <t>STOCKHOLDERS' EQUITY (Details)</t>
        </is>
      </c>
      <c r="B1" s="2" t="inlineStr">
        <is>
          <t>9 Months Ended</t>
        </is>
      </c>
    </row>
    <row r="2">
      <c r="B2" s="2" t="inlineStr">
        <is>
          <t>Sep. 30, 2021Voteshares</t>
        </is>
      </c>
    </row>
    <row r="3">
      <c r="A3" s="3" t="inlineStr">
        <is>
          <t>STOCKHOLDERS' EQUITY</t>
        </is>
      </c>
    </row>
    <row r="4">
      <c r="A4" s="4" t="inlineStr">
        <is>
          <t>Preferred shares, outstanding (in shares)</t>
        </is>
      </c>
      <c r="B4" s="5" t="n">
        <v>0</v>
      </c>
    </row>
    <row r="5">
      <c r="A5" s="4" t="inlineStr">
        <is>
          <t>Preferred stock available for issuance</t>
        </is>
      </c>
      <c r="B5" s="5" t="n">
        <v>10000000</v>
      </c>
    </row>
    <row r="6">
      <c r="A6" s="4" t="inlineStr">
        <is>
          <t>Number of votes, common shares | Vote</t>
        </is>
      </c>
      <c r="B6"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HOLDERS' EQUITY - Common Stock Warrants (Details) - USD ($) $ / shares in Units, $ in Thousands</t>
        </is>
      </c>
      <c r="B1" s="2" t="inlineStr">
        <is>
          <t>Feb. 23, 2021</t>
        </is>
      </c>
      <c r="C1" s="2" t="inlineStr">
        <is>
          <t>Sep. 30, 2021</t>
        </is>
      </c>
      <c r="D1" s="2" t="inlineStr">
        <is>
          <t>Sep. 30, 2021</t>
        </is>
      </c>
      <c r="E1" s="2" t="inlineStr">
        <is>
          <t>Sep. 30, 2020</t>
        </is>
      </c>
    </row>
    <row r="2">
      <c r="A2" s="4" t="inlineStr">
        <is>
          <t>Common Stock Warrants</t>
        </is>
      </c>
    </row>
    <row r="3">
      <c r="A3" s="3" t="inlineStr">
        <is>
          <t>Number of shares</t>
        </is>
      </c>
    </row>
    <row r="4">
      <c r="A4" s="4" t="inlineStr">
        <is>
          <t>Exercised (in shares)</t>
        </is>
      </c>
      <c r="C4" s="5" t="n">
        <v>0</v>
      </c>
    </row>
    <row r="5">
      <c r="A5" s="4" t="inlineStr">
        <is>
          <t>Granted (in shares)</t>
        </is>
      </c>
      <c r="D5" s="5" t="n">
        <v>985533</v>
      </c>
    </row>
    <row r="6">
      <c r="A6" s="4" t="inlineStr">
        <is>
          <t>Warrants outstanding at end (in shares)</t>
        </is>
      </c>
      <c r="C6" s="5" t="n">
        <v>985533</v>
      </c>
      <c r="D6" s="5" t="n">
        <v>985533</v>
      </c>
    </row>
    <row r="7">
      <c r="A7" s="3" t="inlineStr">
        <is>
          <t>Weighted-Average Exercise Price</t>
        </is>
      </c>
    </row>
    <row r="8">
      <c r="A8" s="4" t="inlineStr">
        <is>
          <t>Granted (in dollars per share)</t>
        </is>
      </c>
      <c r="D8" s="6" t="n">
        <v>2</v>
      </c>
    </row>
    <row r="9">
      <c r="A9" s="4" t="inlineStr">
        <is>
          <t>Warrants outstanding at end (in dollars per share)</t>
        </is>
      </c>
      <c r="C9" s="6" t="n">
        <v>2</v>
      </c>
      <c r="D9" s="6" t="n">
        <v>2</v>
      </c>
    </row>
    <row r="10">
      <c r="A10" s="3" t="inlineStr">
        <is>
          <t>Weighted Average Remaining Contractual Term (years)</t>
        </is>
      </c>
    </row>
    <row r="11">
      <c r="A11" s="4" t="inlineStr">
        <is>
          <t>Granted</t>
        </is>
      </c>
      <c r="D11" s="4" t="inlineStr">
        <is>
          <t>5 years</t>
        </is>
      </c>
    </row>
    <row r="12">
      <c r="A12" s="4" t="inlineStr">
        <is>
          <t>Warrants outstanding</t>
        </is>
      </c>
      <c r="C12" s="4" t="inlineStr">
        <is>
          <t>4 years 4 months 24 days</t>
        </is>
      </c>
      <c r="D12" s="4" t="inlineStr">
        <is>
          <t>4 years 4 months 24 days</t>
        </is>
      </c>
    </row>
    <row r="13">
      <c r="A13" s="4" t="inlineStr">
        <is>
          <t>Warrants issued</t>
        </is>
      </c>
      <c r="B13" s="5" t="n">
        <v>985533</v>
      </c>
      <c r="C13" s="5" t="n">
        <v>0</v>
      </c>
      <c r="E13" s="5" t="n">
        <v>0</v>
      </c>
    </row>
    <row r="14">
      <c r="A14" s="4" t="inlineStr">
        <is>
          <t>Warrants exercisable price</t>
        </is>
      </c>
      <c r="B14" s="6" t="n">
        <v>2</v>
      </c>
      <c r="C14" s="8" t="n">
        <v>0.91</v>
      </c>
      <c r="D14" s="8" t="n">
        <v>0.91</v>
      </c>
    </row>
    <row r="15">
      <c r="A15" s="4" t="inlineStr">
        <is>
          <t>Fair value of warrant</t>
        </is>
      </c>
      <c r="C15" s="6" t="n">
        <v>896</v>
      </c>
      <c r="D15" s="6" t="n">
        <v>896</v>
      </c>
    </row>
    <row r="16">
      <c r="A16" s="4" t="inlineStr">
        <is>
          <t>Pre Funded Warrants</t>
        </is>
      </c>
    </row>
    <row r="17">
      <c r="A17" s="3" t="inlineStr">
        <is>
          <t>Number of shares</t>
        </is>
      </c>
    </row>
    <row r="18">
      <c r="A18" s="4" t="inlineStr">
        <is>
          <t>Granted (in shares)</t>
        </is>
      </c>
      <c r="D18" s="5" t="n">
        <v>2168000</v>
      </c>
    </row>
    <row r="19">
      <c r="A19" s="4" t="inlineStr">
        <is>
          <t>Warrants outstanding at end (in shares)</t>
        </is>
      </c>
      <c r="C19" s="5" t="n">
        <v>2168000</v>
      </c>
      <c r="D19" s="5" t="n">
        <v>2168000</v>
      </c>
    </row>
    <row r="20">
      <c r="A20" s="3" t="inlineStr">
        <is>
          <t>Weighted-Average Exercise Price</t>
        </is>
      </c>
    </row>
    <row r="21">
      <c r="A21" s="4" t="inlineStr">
        <is>
          <t>Granted (in dollars per share)</t>
        </is>
      </c>
      <c r="D21" s="8" t="n">
        <v>0.01</v>
      </c>
    </row>
    <row r="22">
      <c r="A22" s="4" t="inlineStr">
        <is>
          <t>Warrants outstanding at end (in dollars per share)</t>
        </is>
      </c>
      <c r="C22" s="8" t="n">
        <v>0.01</v>
      </c>
      <c r="D22" s="8" t="n">
        <v>0.01</v>
      </c>
    </row>
    <row r="23">
      <c r="A23" s="3" t="inlineStr">
        <is>
          <t>Weighted Average Remaining Contractual Term (years)</t>
        </is>
      </c>
    </row>
    <row r="24">
      <c r="A24" s="4" t="inlineStr">
        <is>
          <t>Warrants issued</t>
        </is>
      </c>
      <c r="B24" s="5" t="n">
        <v>2168000</v>
      </c>
      <c r="C24" s="5" t="n">
        <v>0</v>
      </c>
      <c r="D24" s="5" t="n">
        <v>0</v>
      </c>
    </row>
    <row r="25">
      <c r="A25" s="4" t="inlineStr">
        <is>
          <t>Warrants exercisable price</t>
        </is>
      </c>
      <c r="B25" s="8" t="n">
        <v>0.01</v>
      </c>
      <c r="C25" s="8" t="n">
        <v>0.01</v>
      </c>
      <c r="D25" s="8" t="n">
        <v>0.01</v>
      </c>
    </row>
    <row r="26">
      <c r="A26" s="4" t="inlineStr">
        <is>
          <t>Fair value of per warrant</t>
        </is>
      </c>
      <c r="D26" s="12" t="n">
        <v>1.99</v>
      </c>
    </row>
    <row r="27">
      <c r="A27" s="4" t="inlineStr">
        <is>
          <t>Exercise less amount</t>
        </is>
      </c>
      <c r="D27" s="6" t="n">
        <v>2</v>
      </c>
    </row>
    <row r="28">
      <c r="A28" s="4" t="inlineStr">
        <is>
          <t>Proceeds from Warrant</t>
        </is>
      </c>
      <c r="B28" s="6" t="n">
        <v>4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5" customWidth="1" min="2" max="2"/>
  </cols>
  <sheetData>
    <row r="1">
      <c r="A1" s="1" t="inlineStr">
        <is>
          <t>SHARE-BASED COMPENSATION - Assumptions (Details)</t>
        </is>
      </c>
      <c r="B1" s="2" t="inlineStr">
        <is>
          <t>9 Months Ended</t>
        </is>
      </c>
    </row>
    <row r="2">
      <c r="B2" s="2" t="inlineStr">
        <is>
          <t>Sep. 30, 2021</t>
        </is>
      </c>
    </row>
    <row r="3">
      <c r="A3" s="3" t="inlineStr">
        <is>
          <t>Black-Scholes option-pricing model, Assumptions:</t>
        </is>
      </c>
    </row>
    <row r="4">
      <c r="A4" s="4" t="inlineStr">
        <is>
          <t>Risk-free interest rate, minimum</t>
        </is>
      </c>
      <c r="B4" s="4" t="inlineStr">
        <is>
          <t>0.30%</t>
        </is>
      </c>
    </row>
    <row r="5">
      <c r="A5" s="4" t="inlineStr">
        <is>
          <t>Risk-free interest rate, maximum</t>
        </is>
      </c>
      <c r="B5" s="4" t="inlineStr">
        <is>
          <t>1.20%</t>
        </is>
      </c>
    </row>
    <row r="6">
      <c r="A6" s="4" t="inlineStr">
        <is>
          <t>Expected dividend yield</t>
        </is>
      </c>
      <c r="B6" s="4" t="inlineStr">
        <is>
          <t>0.00%</t>
        </is>
      </c>
    </row>
    <row r="7">
      <c r="A7" s="4" t="inlineStr">
        <is>
          <t>Minimum</t>
        </is>
      </c>
    </row>
    <row r="8">
      <c r="A8" s="3" t="inlineStr">
        <is>
          <t>Black-Scholes option-pricing model, Assumptions:</t>
        </is>
      </c>
    </row>
    <row r="9">
      <c r="A9" s="4" t="inlineStr">
        <is>
          <t>Expected term (years)</t>
        </is>
      </c>
      <c r="B9" s="4" t="inlineStr">
        <is>
          <t>5 years</t>
        </is>
      </c>
    </row>
    <row r="10">
      <c r="A10" s="4" t="inlineStr">
        <is>
          <t>Expected volatility</t>
        </is>
      </c>
      <c r="B10" s="4" t="inlineStr">
        <is>
          <t>54.00%</t>
        </is>
      </c>
    </row>
    <row r="11">
      <c r="A11" s="4" t="inlineStr">
        <is>
          <t>Maximum</t>
        </is>
      </c>
    </row>
    <row r="12">
      <c r="A12" s="3" t="inlineStr">
        <is>
          <t>Black-Scholes option-pricing model, Assumptions:</t>
        </is>
      </c>
    </row>
    <row r="13">
      <c r="A13" s="4" t="inlineStr">
        <is>
          <t>Expected term (years)</t>
        </is>
      </c>
      <c r="B13" s="4" t="inlineStr">
        <is>
          <t>6 years</t>
        </is>
      </c>
    </row>
    <row r="14">
      <c r="A14" s="4" t="inlineStr">
        <is>
          <t>Expected volatility</t>
        </is>
      </c>
      <c r="B14" s="4" t="inlineStr">
        <is>
          <t>58.00%</t>
        </is>
      </c>
    </row>
    <row r="15">
      <c r="A15" s="4" t="inlineStr">
        <is>
          <t>Common Stock Warrants</t>
        </is>
      </c>
    </row>
    <row r="16">
      <c r="A16" s="3" t="inlineStr">
        <is>
          <t>Black-Scholes option-pricing model, Assumptions:</t>
        </is>
      </c>
    </row>
    <row r="17">
      <c r="A17" s="4" t="inlineStr">
        <is>
          <t>Expected term (years)</t>
        </is>
      </c>
      <c r="B17" s="4" t="inlineStr">
        <is>
          <t>5 years</t>
        </is>
      </c>
    </row>
    <row r="18">
      <c r="A18" s="4" t="inlineStr">
        <is>
          <t>Risk-free interest rate</t>
        </is>
      </c>
      <c r="B18" s="4" t="inlineStr">
        <is>
          <t>0.60%</t>
        </is>
      </c>
    </row>
    <row r="19">
      <c r="A19" s="4" t="inlineStr">
        <is>
          <t>Expected volatility</t>
        </is>
      </c>
      <c r="B19" s="4" t="inlineStr">
        <is>
          <t>54.00%</t>
        </is>
      </c>
    </row>
    <row r="20">
      <c r="A20" s="4" t="inlineStr">
        <is>
          <t>Expected dividend yield</t>
        </is>
      </c>
      <c r="B20"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9</t>
        </is>
      </c>
      <c r="C2" s="6" t="n">
        <v>30926</v>
      </c>
      <c r="D2" s="6" t="n">
        <v>-1196</v>
      </c>
      <c r="E2" s="6" t="n">
        <v>-34813</v>
      </c>
      <c r="F2" s="6" t="n">
        <v>-5083</v>
      </c>
    </row>
    <row r="3">
      <c r="A3" s="4" t="inlineStr">
        <is>
          <t>Beginning Balance (in shares) at Dec. 31, 2019</t>
        </is>
      </c>
      <c r="B3" s="5" t="n">
        <v>2183885</v>
      </c>
    </row>
    <row r="4">
      <c r="A4" s="4" t="inlineStr">
        <is>
          <t>Issuance of common stock</t>
        </is>
      </c>
      <c r="C4" s="5" t="n">
        <v>4592</v>
      </c>
      <c r="F4" s="5" t="n">
        <v>4592</v>
      </c>
    </row>
    <row r="5">
      <c r="A5" s="4" t="inlineStr">
        <is>
          <t>Issuance of common stock (in shares)</t>
        </is>
      </c>
      <c r="B5" s="5" t="n">
        <v>2548877</v>
      </c>
    </row>
    <row r="6">
      <c r="A6" s="4" t="inlineStr">
        <is>
          <t>Conversion of notes and interest</t>
        </is>
      </c>
      <c r="B6" s="6" t="n">
        <v>1</v>
      </c>
      <c r="C6" s="5" t="n">
        <v>25758</v>
      </c>
      <c r="F6" s="5" t="n">
        <v>25759</v>
      </c>
    </row>
    <row r="7">
      <c r="A7" s="4" t="inlineStr">
        <is>
          <t>Conversion of notes and interest (in shares)</t>
        </is>
      </c>
      <c r="B7" s="5" t="n">
        <v>8895125</v>
      </c>
    </row>
    <row r="8">
      <c r="A8" s="4" t="inlineStr">
        <is>
          <t>Foreign currency translation adjustment</t>
        </is>
      </c>
      <c r="D8" s="5" t="n">
        <v>-405</v>
      </c>
      <c r="F8" s="5" t="n">
        <v>-405</v>
      </c>
    </row>
    <row r="9">
      <c r="A9" s="4" t="inlineStr">
        <is>
          <t>Net loss</t>
        </is>
      </c>
      <c r="E9" s="5" t="n">
        <v>-21700</v>
      </c>
      <c r="F9" s="5" t="n">
        <v>-21700</v>
      </c>
    </row>
    <row r="10">
      <c r="A10" s="4" t="inlineStr">
        <is>
          <t>Ending Balance at Sep. 30, 2020</t>
        </is>
      </c>
      <c r="B10" s="6" t="n">
        <v>1</v>
      </c>
      <c r="C10" s="5" t="n">
        <v>61276</v>
      </c>
      <c r="D10" s="5" t="n">
        <v>-1601</v>
      </c>
      <c r="E10" s="5" t="n">
        <v>-56513</v>
      </c>
      <c r="F10" s="5" t="n">
        <v>3163</v>
      </c>
    </row>
    <row r="11">
      <c r="A11" s="4" t="inlineStr">
        <is>
          <t>Ending Balance (in shares) at Sep. 30, 2020</t>
        </is>
      </c>
      <c r="B11" s="5" t="n">
        <v>13627887</v>
      </c>
    </row>
    <row r="12">
      <c r="A12" s="4" t="inlineStr">
        <is>
          <t>Beginning Balance at Jun. 30, 2020</t>
        </is>
      </c>
      <c r="B12" s="6" t="n">
        <v>1</v>
      </c>
      <c r="C12" s="5" t="n">
        <v>60963</v>
      </c>
      <c r="D12" s="5" t="n">
        <v>-1757</v>
      </c>
      <c r="E12" s="5" t="n">
        <v>-55891</v>
      </c>
      <c r="F12" s="5" t="n">
        <v>3316</v>
      </c>
    </row>
    <row r="13">
      <c r="A13" s="4" t="inlineStr">
        <is>
          <t>Beginning Balance (in shares) at Jun. 30, 2020</t>
        </is>
      </c>
      <c r="B13" s="5" t="n">
        <v>13447057</v>
      </c>
    </row>
    <row r="14">
      <c r="A14" s="4" t="inlineStr">
        <is>
          <t>Issuance of common stock</t>
        </is>
      </c>
      <c r="C14" s="5" t="n">
        <v>313</v>
      </c>
      <c r="F14" s="5" t="n">
        <v>313</v>
      </c>
    </row>
    <row r="15">
      <c r="A15" s="4" t="inlineStr">
        <is>
          <t>Issuance of common stock (in shares)</t>
        </is>
      </c>
      <c r="B15" s="5" t="n">
        <v>180830</v>
      </c>
    </row>
    <row r="16">
      <c r="A16" s="4" t="inlineStr">
        <is>
          <t>Foreign currency translation adjustment</t>
        </is>
      </c>
      <c r="D16" s="5" t="n">
        <v>156</v>
      </c>
      <c r="F16" s="5" t="n">
        <v>156</v>
      </c>
    </row>
    <row r="17">
      <c r="A17" s="4" t="inlineStr">
        <is>
          <t>Net loss</t>
        </is>
      </c>
      <c r="E17" s="5" t="n">
        <v>-622</v>
      </c>
      <c r="F17" s="5" t="n">
        <v>-622</v>
      </c>
    </row>
    <row r="18">
      <c r="A18" s="4" t="inlineStr">
        <is>
          <t>Ending Balance at Sep. 30, 2020</t>
        </is>
      </c>
      <c r="B18" s="6" t="n">
        <v>1</v>
      </c>
      <c r="C18" s="5" t="n">
        <v>61276</v>
      </c>
      <c r="D18" s="5" t="n">
        <v>-1601</v>
      </c>
      <c r="E18" s="5" t="n">
        <v>-56513</v>
      </c>
      <c r="F18" s="5" t="n">
        <v>3163</v>
      </c>
    </row>
    <row r="19">
      <c r="A19" s="4" t="inlineStr">
        <is>
          <t>Ending Balance (in shares) at Sep. 30, 2020</t>
        </is>
      </c>
      <c r="B19" s="5" t="n">
        <v>13627887</v>
      </c>
    </row>
    <row r="20">
      <c r="A20" s="4" t="inlineStr">
        <is>
          <t>Beginning Balance at Dec. 31, 2020</t>
        </is>
      </c>
      <c r="B20" s="6" t="n">
        <v>1</v>
      </c>
      <c r="C20" s="5" t="n">
        <v>61276</v>
      </c>
      <c r="D20" s="5" t="n">
        <v>-1480</v>
      </c>
      <c r="E20" s="5" t="n">
        <v>-57946</v>
      </c>
      <c r="F20" s="5" t="n">
        <v>1851</v>
      </c>
    </row>
    <row r="21">
      <c r="A21" s="4" t="inlineStr">
        <is>
          <t>Beginning Balance (in shares) at Dec. 31, 2020</t>
        </is>
      </c>
      <c r="B21" s="5" t="n">
        <v>13627887</v>
      </c>
    </row>
    <row r="22">
      <c r="A22" s="4" t="inlineStr">
        <is>
          <t>Issuance of common shares due to exercise of stock-options</t>
        </is>
      </c>
      <c r="B22" s="6" t="n">
        <v>1</v>
      </c>
      <c r="C22" s="5" t="n">
        <v>19</v>
      </c>
      <c r="F22" s="6" t="n">
        <v>20</v>
      </c>
    </row>
    <row r="23">
      <c r="A23" s="4" t="inlineStr">
        <is>
          <t>Issuance of common shares due to exercise of stock-options (in shares)</t>
        </is>
      </c>
      <c r="B23" s="5" t="n">
        <v>1424622</v>
      </c>
      <c r="F23" s="5" t="n">
        <v>1424622</v>
      </c>
    </row>
    <row r="24">
      <c r="A24" s="4" t="inlineStr">
        <is>
          <t>Stock-based compensation expense</t>
        </is>
      </c>
      <c r="C24" s="5" t="n">
        <v>6097</v>
      </c>
      <c r="F24" s="6" t="n">
        <v>6097</v>
      </c>
    </row>
    <row r="25">
      <c r="A25" s="4" t="inlineStr">
        <is>
          <t>Repurchase of common shares (in shares)</t>
        </is>
      </c>
      <c r="B25" s="5" t="n">
        <v>-2307700</v>
      </c>
    </row>
    <row r="26">
      <c r="A26" s="4" t="inlineStr">
        <is>
          <t>Effect of reverse capitalization (in shares)</t>
        </is>
      </c>
      <c r="B26" s="5" t="n">
        <v>2500000</v>
      </c>
    </row>
    <row r="27">
      <c r="A27" s="4" t="inlineStr">
        <is>
          <t>Issuance of common shares to vendor</t>
        </is>
      </c>
      <c r="C27" s="5" t="n">
        <v>256</v>
      </c>
      <c r="F27" s="5" t="n">
        <v>256</v>
      </c>
    </row>
    <row r="28">
      <c r="A28" s="4" t="inlineStr">
        <is>
          <t>Issuance of common shares to vendor (in shares)</t>
        </is>
      </c>
      <c r="B28" s="5" t="n">
        <v>135000</v>
      </c>
    </row>
    <row r="29">
      <c r="A29" s="4" t="inlineStr">
        <is>
          <t>Issuance of common stock and warrants in private placement</t>
        </is>
      </c>
      <c r="B29" s="6" t="n">
        <v>1</v>
      </c>
      <c r="C29" s="5" t="n">
        <v>24637</v>
      </c>
      <c r="F29" s="5" t="n">
        <v>24638</v>
      </c>
    </row>
    <row r="30">
      <c r="A30" s="4" t="inlineStr">
        <is>
          <t>Issuance of common stock and warrants in private placement (in shares)</t>
        </is>
      </c>
      <c r="B30" s="5" t="n">
        <v>10162000</v>
      </c>
    </row>
    <row r="31">
      <c r="A31" s="4" t="inlineStr">
        <is>
          <t>Issuance costs related to common shares and warrants in private placement</t>
        </is>
      </c>
      <c r="C31" s="5" t="n">
        <v>-2454</v>
      </c>
      <c r="F31" s="5" t="n">
        <v>-2454</v>
      </c>
    </row>
    <row r="32">
      <c r="A32" s="4" t="inlineStr">
        <is>
          <t>Foreign currency translation adjustment</t>
        </is>
      </c>
      <c r="D32" s="5" t="n">
        <v>115</v>
      </c>
      <c r="F32" s="5" t="n">
        <v>115</v>
      </c>
    </row>
    <row r="33">
      <c r="A33" s="4" t="inlineStr">
        <is>
          <t>Net loss</t>
        </is>
      </c>
      <c r="E33" s="5" t="n">
        <v>-14429</v>
      </c>
      <c r="F33" s="5" t="n">
        <v>-14429</v>
      </c>
    </row>
    <row r="34">
      <c r="A34" s="4" t="inlineStr">
        <is>
          <t>Ending Balance at Sep. 30, 2021</t>
        </is>
      </c>
      <c r="B34" s="6" t="n">
        <v>3</v>
      </c>
      <c r="C34" s="5" t="n">
        <v>89831</v>
      </c>
      <c r="D34" s="5" t="n">
        <v>-1365</v>
      </c>
      <c r="E34" s="5" t="n">
        <v>-72375</v>
      </c>
      <c r="F34" s="5" t="n">
        <v>16094</v>
      </c>
    </row>
    <row r="35">
      <c r="A35" s="4" t="inlineStr">
        <is>
          <t>Ending Balance (in shares) at Sep. 30, 2021</t>
        </is>
      </c>
      <c r="B35" s="5" t="n">
        <v>25541809</v>
      </c>
    </row>
    <row r="36">
      <c r="A36" s="4" t="inlineStr">
        <is>
          <t>Beginning Balance at Jun. 30, 2021</t>
        </is>
      </c>
      <c r="B36" s="6" t="n">
        <v>3</v>
      </c>
      <c r="C36" s="5" t="n">
        <v>89722</v>
      </c>
      <c r="D36" s="5" t="n">
        <v>-1447</v>
      </c>
      <c r="E36" s="5" t="n">
        <v>-69713</v>
      </c>
      <c r="F36" s="5" t="n">
        <v>18565</v>
      </c>
    </row>
    <row r="37">
      <c r="A37" s="4" t="inlineStr">
        <is>
          <t>Beginning Balance (in shares) at Jun. 30, 2021</t>
        </is>
      </c>
      <c r="B37" s="5" t="n">
        <v>25462000</v>
      </c>
    </row>
    <row r="38">
      <c r="A38" s="4" t="inlineStr">
        <is>
          <t>Issuance of common shares due to exercise of stock-options (in shares)</t>
        </is>
      </c>
      <c r="B38" s="5" t="n">
        <v>19809</v>
      </c>
    </row>
    <row r="39">
      <c r="A39" s="4" t="inlineStr">
        <is>
          <t>Stock-based compensation expense</t>
        </is>
      </c>
      <c r="C39" s="5" t="n">
        <v>2</v>
      </c>
      <c r="F39" s="5" t="n">
        <v>2</v>
      </c>
    </row>
    <row r="40">
      <c r="A40" s="4" t="inlineStr">
        <is>
          <t>Issuance of common shares to vendor</t>
        </is>
      </c>
      <c r="C40" s="5" t="n">
        <v>107</v>
      </c>
      <c r="F40" s="5" t="n">
        <v>107</v>
      </c>
    </row>
    <row r="41">
      <c r="A41" s="4" t="inlineStr">
        <is>
          <t>Issuance of common shares to vendor (in shares)</t>
        </is>
      </c>
      <c r="B41" s="5" t="n">
        <v>60000</v>
      </c>
    </row>
    <row r="42">
      <c r="A42" s="4" t="inlineStr">
        <is>
          <t>Foreign currency translation adjustment</t>
        </is>
      </c>
      <c r="D42" s="5" t="n">
        <v>82</v>
      </c>
      <c r="F42" s="5" t="n">
        <v>82</v>
      </c>
    </row>
    <row r="43">
      <c r="A43" s="4" t="inlineStr">
        <is>
          <t>Net loss</t>
        </is>
      </c>
      <c r="E43" s="5" t="n">
        <v>-2662</v>
      </c>
      <c r="F43" s="5" t="n">
        <v>-2662</v>
      </c>
    </row>
    <row r="44">
      <c r="A44" s="4" t="inlineStr">
        <is>
          <t>Ending Balance at Sep. 30, 2021</t>
        </is>
      </c>
      <c r="B44" s="6" t="n">
        <v>3</v>
      </c>
      <c r="C44" s="6" t="n">
        <v>89831</v>
      </c>
      <c r="D44" s="6" t="n">
        <v>-1365</v>
      </c>
      <c r="E44" s="6" t="n">
        <v>-72375</v>
      </c>
      <c r="F44" s="6" t="n">
        <v>16094</v>
      </c>
    </row>
    <row r="45">
      <c r="A45" s="4" t="inlineStr">
        <is>
          <t>Ending Balance (in shares) at Sep. 30, 2021</t>
        </is>
      </c>
      <c r="B45" s="5" t="n">
        <v>25541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SHARE-BASED COMPENSATION - Share option activity (Details)</t>
        </is>
      </c>
      <c r="B1" s="2" t="inlineStr">
        <is>
          <t>9 Months Ended</t>
        </is>
      </c>
      <c r="C1" s="2" t="inlineStr">
        <is>
          <t>12 Months Ended</t>
        </is>
      </c>
    </row>
    <row r="2">
      <c r="B2" s="2" t="inlineStr">
        <is>
          <t>Sep. 30, 2021$ / sharesshares</t>
        </is>
      </c>
      <c r="C2" s="2" t="inlineStr">
        <is>
          <t>Dec. 31, 2020$ / sharesshares</t>
        </is>
      </c>
    </row>
    <row r="3">
      <c r="A3" s="3" t="inlineStr">
        <is>
          <t>Number of Shares</t>
        </is>
      </c>
    </row>
    <row r="4">
      <c r="A4" s="4" t="inlineStr">
        <is>
          <t>Options outstanding at beginning (in shares) | shares</t>
        </is>
      </c>
      <c r="B4" s="5" t="n">
        <v>1810749</v>
      </c>
    </row>
    <row r="5">
      <c r="A5" s="4" t="inlineStr">
        <is>
          <t>Exercised (in shares) | shares</t>
        </is>
      </c>
      <c r="B5" s="5" t="n">
        <v>-1424622</v>
      </c>
    </row>
    <row r="6">
      <c r="A6" s="4" t="inlineStr">
        <is>
          <t>Cancelled (in shares) | shares</t>
        </is>
      </c>
      <c r="B6" s="5" t="n">
        <v>-405936</v>
      </c>
    </row>
    <row r="7">
      <c r="A7" s="4" t="inlineStr">
        <is>
          <t>Forfeited (in shares) | shares</t>
        </is>
      </c>
      <c r="B7" s="5" t="n">
        <v>-46221</v>
      </c>
    </row>
    <row r="8">
      <c r="A8" s="4" t="inlineStr">
        <is>
          <t>Granted (in shares) | shares</t>
        </is>
      </c>
      <c r="B8" s="5" t="n">
        <v>2102912</v>
      </c>
    </row>
    <row r="9">
      <c r="A9" s="4" t="inlineStr">
        <is>
          <t>Options outstanding at end (in shares) | shares</t>
        </is>
      </c>
      <c r="B9" s="5" t="n">
        <v>2036882</v>
      </c>
      <c r="C9" s="5" t="n">
        <v>1810749</v>
      </c>
    </row>
    <row r="10">
      <c r="A10" s="3" t="inlineStr">
        <is>
          <t>Weighted-Average Exercise Price</t>
        </is>
      </c>
    </row>
    <row r="11">
      <c r="A11" s="4" t="inlineStr">
        <is>
          <t>Options outstanding at beginning (in dollars per share)</t>
        </is>
      </c>
      <c r="B11" s="13" t="n">
        <v>0.06143</v>
      </c>
    </row>
    <row r="12">
      <c r="A12" s="4" t="inlineStr">
        <is>
          <t>Exercised (in dollars per share)</t>
        </is>
      </c>
      <c r="B12" s="14" t="n">
        <v>0.01447</v>
      </c>
    </row>
    <row r="13">
      <c r="A13" s="4" t="inlineStr">
        <is>
          <t>Cancelled (in dollars per share)</t>
        </is>
      </c>
      <c r="B13" s="14" t="n">
        <v>0.06451999999999999</v>
      </c>
    </row>
    <row r="14">
      <c r="A14" s="4" t="inlineStr">
        <is>
          <t>Forfeited (in dollars per share)</t>
        </is>
      </c>
      <c r="B14" s="14" t="n">
        <v>0.001</v>
      </c>
    </row>
    <row r="15">
      <c r="A15" s="4" t="inlineStr">
        <is>
          <t>Granted (in dollars per share)</t>
        </is>
      </c>
      <c r="B15" s="14" t="n">
        <v>1.68007</v>
      </c>
    </row>
    <row r="16">
      <c r="A16" s="4" t="inlineStr">
        <is>
          <t>Options outstanding at end (in dollars per share)</t>
        </is>
      </c>
      <c r="B16" s="13" t="n">
        <v>1.71781</v>
      </c>
      <c r="C16" s="13" t="n">
        <v>0.06143</v>
      </c>
    </row>
    <row r="17">
      <c r="A17" s="3" t="inlineStr">
        <is>
          <t>Weighted-Average Remaining Contractual Term :</t>
        </is>
      </c>
    </row>
    <row r="18">
      <c r="A18" s="4" t="inlineStr">
        <is>
          <t>Weighted-Average Remaining Contractual Term (in Years)</t>
        </is>
      </c>
      <c r="B18" s="4" t="inlineStr">
        <is>
          <t>9 years 6 months 25 days</t>
        </is>
      </c>
      <c r="C18" s="4" t="inlineStr">
        <is>
          <t>9 years 8 months 12 days</t>
        </is>
      </c>
    </row>
    <row r="19">
      <c r="A19" s="3" t="inlineStr">
        <is>
          <t>Weighted- Average Fair Value at Grant Date :</t>
        </is>
      </c>
    </row>
    <row r="20">
      <c r="A20" s="4" t="inlineStr">
        <is>
          <t>Weighted- Average Fair Value at Grant Date (in dollars)</t>
        </is>
      </c>
      <c r="B20" s="13" t="n">
        <v>1.14162</v>
      </c>
      <c r="C20" s="13" t="n">
        <v>3.468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tock Based Compensation (Details) - USD ($) $ in Thousand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Total</t>
        </is>
      </c>
      <c r="B4" s="6" t="n">
        <v>2</v>
      </c>
      <c r="C4" s="6" t="n">
        <v>6097</v>
      </c>
    </row>
    <row r="5">
      <c r="A5" s="4" t="inlineStr">
        <is>
          <t>Research and development</t>
        </is>
      </c>
    </row>
    <row r="6">
      <c r="A6" s="3" t="inlineStr">
        <is>
          <t>Share-based Compensation Arrangement by Share-based Payment Award [Line Items]</t>
        </is>
      </c>
    </row>
    <row r="7">
      <c r="A7" s="4" t="inlineStr">
        <is>
          <t>Total</t>
        </is>
      </c>
      <c r="B7" s="5" t="n">
        <v>-2</v>
      </c>
      <c r="C7" s="5" t="n">
        <v>2930</v>
      </c>
    </row>
    <row r="8">
      <c r="A8" s="4" t="inlineStr">
        <is>
          <t>Selling, general and administrative</t>
        </is>
      </c>
    </row>
    <row r="9">
      <c r="A9" s="3" t="inlineStr">
        <is>
          <t>Share-based Compensation Arrangement by Share-based Payment Award [Line Items]</t>
        </is>
      </c>
    </row>
    <row r="10">
      <c r="A10" s="4" t="inlineStr">
        <is>
          <t>Total</t>
        </is>
      </c>
      <c r="B10" s="6" t="n">
        <v>4</v>
      </c>
      <c r="C10" s="6" t="n">
        <v>31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s) - USD ($) $ / shares in Units, $ in Thousands</t>
        </is>
      </c>
      <c r="B1" s="2" t="inlineStr">
        <is>
          <t>Feb. 28, 2021</t>
        </is>
      </c>
      <c r="C1" s="2" t="inlineStr">
        <is>
          <t>Feb. 23, 2021</t>
        </is>
      </c>
      <c r="D1" s="2" t="inlineStr">
        <is>
          <t>Sep. 30, 2021</t>
        </is>
      </c>
      <c r="E1" s="2" t="inlineStr">
        <is>
          <t>Sep. 30, 2020</t>
        </is>
      </c>
      <c r="F1" s="2" t="inlineStr">
        <is>
          <t>Dec. 14, 2018</t>
        </is>
      </c>
      <c r="G1" s="2" t="inlineStr">
        <is>
          <t>Jul. 15, 2014</t>
        </is>
      </c>
    </row>
    <row r="2">
      <c r="A2" s="3" t="inlineStr">
        <is>
          <t>Share-based Compensation Arrangement by Share-based Payment Award [Line Items]</t>
        </is>
      </c>
    </row>
    <row r="3">
      <c r="A3" s="4" t="inlineStr">
        <is>
          <t>Expiration term</t>
        </is>
      </c>
      <c r="D3" s="4" t="inlineStr">
        <is>
          <t>10 years</t>
        </is>
      </c>
    </row>
    <row r="4">
      <c r="A4" s="4" t="inlineStr">
        <is>
          <t>Options granted (in shares)</t>
        </is>
      </c>
      <c r="D4" s="5" t="n">
        <v>2102912</v>
      </c>
    </row>
    <row r="5">
      <c r="A5" s="4" t="inlineStr">
        <is>
          <t>Granted (in dollars per share)</t>
        </is>
      </c>
      <c r="D5" s="13" t="n">
        <v>1.68007</v>
      </c>
    </row>
    <row r="6">
      <c r="A6" s="4" t="inlineStr">
        <is>
          <t>Weighted-average grant-date fair value (in dollars per share)</t>
        </is>
      </c>
      <c r="D6" s="8" t="n">
        <v>1.14</v>
      </c>
    </row>
    <row r="7">
      <c r="A7" s="4" t="inlineStr">
        <is>
          <t>Exercisable options (in shares)</t>
        </is>
      </c>
      <c r="D7" s="5" t="n">
        <v>336556</v>
      </c>
    </row>
    <row r="8">
      <c r="A8" s="4" t="inlineStr">
        <is>
          <t>Unrecognized compensation costs</t>
        </is>
      </c>
      <c r="D8" s="6" t="n">
        <v>1506</v>
      </c>
    </row>
    <row r="9">
      <c r="A9" s="4" t="inlineStr">
        <is>
          <t>Options</t>
        </is>
      </c>
    </row>
    <row r="10">
      <c r="A10" s="3" t="inlineStr">
        <is>
          <t>Share-based Compensation Arrangement by Share-based Payment Award [Line Items]</t>
        </is>
      </c>
    </row>
    <row r="11">
      <c r="A11" s="4" t="inlineStr">
        <is>
          <t>Expiration term</t>
        </is>
      </c>
      <c r="B11" s="4" t="inlineStr">
        <is>
          <t>10 years</t>
        </is>
      </c>
    </row>
    <row r="12">
      <c r="A12" s="4" t="inlineStr">
        <is>
          <t>Options | Exercise Price Range One</t>
        </is>
      </c>
    </row>
    <row r="13">
      <c r="A13" s="3" t="inlineStr">
        <is>
          <t>Share-based Compensation Arrangement by Share-based Payment Award [Line Items]</t>
        </is>
      </c>
    </row>
    <row r="14">
      <c r="A14" s="4" t="inlineStr">
        <is>
          <t>Options granted (in shares)</t>
        </is>
      </c>
      <c r="B14" s="5" t="n">
        <v>336557</v>
      </c>
    </row>
    <row r="15">
      <c r="A15" s="4" t="inlineStr">
        <is>
          <t>Granted (in dollars per share)</t>
        </is>
      </c>
      <c r="B15" s="15" t="n">
        <v>0.001</v>
      </c>
    </row>
    <row r="16">
      <c r="A16" s="4" t="inlineStr">
        <is>
          <t>Options | Exercise Price Range Two</t>
        </is>
      </c>
    </row>
    <row r="17">
      <c r="A17" s="3" t="inlineStr">
        <is>
          <t>Share-based Compensation Arrangement by Share-based Payment Award [Line Items]</t>
        </is>
      </c>
    </row>
    <row r="18">
      <c r="A18" s="4" t="inlineStr">
        <is>
          <t>Options granted (in shares)</t>
        </is>
      </c>
      <c r="B18" s="5" t="n">
        <v>66029</v>
      </c>
    </row>
    <row r="19">
      <c r="A19" s="4" t="inlineStr">
        <is>
          <t>Granted (in dollars per share)</t>
        </is>
      </c>
      <c r="B19" s="6" t="n">
        <v>2</v>
      </c>
    </row>
    <row r="20">
      <c r="A20" s="4" t="inlineStr">
        <is>
          <t>Options | Employees and Consultants</t>
        </is>
      </c>
    </row>
    <row r="21">
      <c r="A21" s="3" t="inlineStr">
        <is>
          <t>Share-based Compensation Arrangement by Share-based Payment Award [Line Items]</t>
        </is>
      </c>
    </row>
    <row r="22">
      <c r="A22" s="4" t="inlineStr">
        <is>
          <t>Options granted (in shares)</t>
        </is>
      </c>
      <c r="E22" s="5" t="n">
        <v>1828128</v>
      </c>
    </row>
    <row r="23">
      <c r="A23" s="4" t="inlineStr">
        <is>
          <t>Options | Employees, Directors and Consultants</t>
        </is>
      </c>
    </row>
    <row r="24">
      <c r="A24" s="3" t="inlineStr">
        <is>
          <t>Share-based Compensation Arrangement by Share-based Payment Award [Line Items]</t>
        </is>
      </c>
    </row>
    <row r="25">
      <c r="A25" s="4" t="inlineStr">
        <is>
          <t>Expiration term</t>
        </is>
      </c>
      <c r="D25" s="4" t="inlineStr">
        <is>
          <t>10 years</t>
        </is>
      </c>
    </row>
    <row r="26">
      <c r="A26" s="4" t="inlineStr">
        <is>
          <t>Options granted (in shares)</t>
        </is>
      </c>
      <c r="D26" s="5" t="n">
        <v>1700326</v>
      </c>
    </row>
    <row r="27">
      <c r="A27" s="4" t="inlineStr">
        <is>
          <t>Granted (in dollars per share)</t>
        </is>
      </c>
      <c r="D27" s="6" t="n">
        <v>2</v>
      </c>
    </row>
    <row r="28">
      <c r="A28" s="4" t="inlineStr">
        <is>
          <t>Vesting period</t>
        </is>
      </c>
      <c r="D28" s="4" t="inlineStr">
        <is>
          <t>4 years</t>
        </is>
      </c>
    </row>
    <row r="29">
      <c r="A29" s="4" t="inlineStr">
        <is>
          <t>Investment Agreement | Options</t>
        </is>
      </c>
    </row>
    <row r="30">
      <c r="A30" s="3" t="inlineStr">
        <is>
          <t>Share-based Compensation Arrangement by Share-based Payment Award [Line Items]</t>
        </is>
      </c>
    </row>
    <row r="31">
      <c r="A31" s="4" t="inlineStr">
        <is>
          <t>Maximum aggregate number of shares under grant</t>
        </is>
      </c>
      <c r="F31" s="5" t="n">
        <v>458316</v>
      </c>
      <c r="G31" s="5" t="n">
        <v>175292</v>
      </c>
    </row>
    <row r="32">
      <c r="A32" s="4" t="inlineStr">
        <is>
          <t>Maximum percentage of shares to be granted</t>
        </is>
      </c>
      <c r="D32" s="4" t="inlineStr">
        <is>
          <t>15.00%</t>
        </is>
      </c>
    </row>
    <row r="33">
      <c r="A33" s="4" t="inlineStr">
        <is>
          <t>Expiration term</t>
        </is>
      </c>
      <c r="D33" s="4" t="inlineStr">
        <is>
          <t>10 years</t>
        </is>
      </c>
    </row>
    <row r="34">
      <c r="A34" s="4" t="inlineStr">
        <is>
          <t>2021 Plan</t>
        </is>
      </c>
    </row>
    <row r="35">
      <c r="A35" s="3" t="inlineStr">
        <is>
          <t>Share-based Compensation Arrangement by Share-based Payment Award [Line Items]</t>
        </is>
      </c>
    </row>
    <row r="36">
      <c r="A36" s="4" t="inlineStr">
        <is>
          <t>Options granted (in shares)</t>
        </is>
      </c>
      <c r="C36" s="5" t="n">
        <v>2275000</v>
      </c>
    </row>
    <row r="37">
      <c r="A37" s="4" t="inlineStr">
        <is>
          <t>Percentage of outstanding shares</t>
        </is>
      </c>
      <c r="C37" s="4" t="inlineStr">
        <is>
          <t>4.00%</t>
        </is>
      </c>
    </row>
    <row r="38">
      <c r="A38" s="4" t="inlineStr">
        <is>
          <t>2021 Plan | Options</t>
        </is>
      </c>
    </row>
    <row r="39">
      <c r="A39" s="3" t="inlineStr">
        <is>
          <t>Share-based Compensation Arrangement by Share-based Payment Award [Line Items]</t>
        </is>
      </c>
    </row>
    <row r="40">
      <c r="A40" s="4" t="inlineStr">
        <is>
          <t>Options granted (in shares)</t>
        </is>
      </c>
      <c r="B40" s="5" t="n">
        <v>4025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LLING, GENERAL AND ADMINISTRATIVE EXPENSES</t>
        </is>
      </c>
    </row>
    <row r="4">
      <c r="A4" s="4" t="inlineStr">
        <is>
          <t>Salaries and benefits</t>
        </is>
      </c>
      <c r="B4" s="6" t="n">
        <v>540</v>
      </c>
      <c r="C4" s="6" t="n">
        <v>192</v>
      </c>
      <c r="D4" s="6" t="n">
        <v>4755</v>
      </c>
      <c r="E4" s="6" t="n">
        <v>666</v>
      </c>
    </row>
    <row r="5">
      <c r="A5" s="4" t="inlineStr">
        <is>
          <t>Rent and property tax expense</t>
        </is>
      </c>
      <c r="B5" s="5" t="n">
        <v>6</v>
      </c>
      <c r="C5" s="5" t="n">
        <v>12</v>
      </c>
      <c r="D5" s="5" t="n">
        <v>22</v>
      </c>
      <c r="E5" s="5" t="n">
        <v>32</v>
      </c>
    </row>
    <row r="6">
      <c r="A6" s="4" t="inlineStr">
        <is>
          <t>Insurance</t>
        </is>
      </c>
      <c r="B6" s="5" t="n">
        <v>168</v>
      </c>
      <c r="D6" s="5" t="n">
        <v>323</v>
      </c>
    </row>
    <row r="7">
      <c r="A7" s="4" t="inlineStr">
        <is>
          <t>Utilities</t>
        </is>
      </c>
      <c r="B7" s="5" t="n">
        <v>1</v>
      </c>
      <c r="C7" s="5" t="n">
        <v>1</v>
      </c>
      <c r="D7" s="5" t="n">
        <v>3</v>
      </c>
    </row>
    <row r="8">
      <c r="A8" s="4" t="inlineStr">
        <is>
          <t>Sales and marketing</t>
        </is>
      </c>
      <c r="B8" s="5" t="n">
        <v>309</v>
      </c>
      <c r="C8" s="5" t="n">
        <v>38</v>
      </c>
      <c r="D8" s="5" t="n">
        <v>415</v>
      </c>
      <c r="E8" s="5" t="n">
        <v>72</v>
      </c>
    </row>
    <row r="9">
      <c r="A9" s="4" t="inlineStr">
        <is>
          <t>Legal and professional fees</t>
        </is>
      </c>
      <c r="B9" s="5" t="n">
        <v>287</v>
      </c>
      <c r="C9" s="5" t="n">
        <v>42</v>
      </c>
      <c r="D9" s="5" t="n">
        <v>995</v>
      </c>
      <c r="E9" s="5" t="n">
        <v>272</v>
      </c>
    </row>
    <row r="10">
      <c r="A10" s="4" t="inlineStr">
        <is>
          <t>Other selling, general, and administrative expenses</t>
        </is>
      </c>
      <c r="B10" s="5" t="n">
        <v>57</v>
      </c>
      <c r="C10" s="5" t="n">
        <v>7</v>
      </c>
      <c r="D10" s="5" t="n">
        <v>182</v>
      </c>
      <c r="E10" s="5" t="n">
        <v>19</v>
      </c>
    </row>
    <row r="11">
      <c r="A11" s="4" t="inlineStr">
        <is>
          <t>Total</t>
        </is>
      </c>
      <c r="B11" s="6" t="n">
        <v>1368</v>
      </c>
      <c r="C11" s="6" t="n">
        <v>292</v>
      </c>
      <c r="D11" s="6" t="n">
        <v>6695</v>
      </c>
      <c r="E11" s="6" t="n">
        <v>10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INED CONTRIBUTION PENSION (Details) - USD ($) $ in Thousands</t>
        </is>
      </c>
      <c r="B1" s="2" t="inlineStr">
        <is>
          <t>Sep. 30, 2021</t>
        </is>
      </c>
      <c r="C1" s="2" t="inlineStr">
        <is>
          <t>Dec. 31, 2020</t>
        </is>
      </c>
    </row>
    <row r="2">
      <c r="A2" s="3" t="inlineStr">
        <is>
          <t>DEFINED CONTRIBUTION PENSION</t>
        </is>
      </c>
    </row>
    <row r="3">
      <c r="A3" s="4" t="inlineStr">
        <is>
          <t>Amounts owed to the pension scheme</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INED CONTRIBUTION PENSION -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ENSION</t>
        </is>
      </c>
    </row>
    <row r="4">
      <c r="A4" s="4" t="inlineStr">
        <is>
          <t>Total pension cost</t>
        </is>
      </c>
      <c r="B4" s="6" t="n">
        <v>38</v>
      </c>
      <c r="C4" s="6" t="n">
        <v>28</v>
      </c>
      <c r="D4" s="6" t="n">
        <v>103</v>
      </c>
      <c r="E4" s="6" t="n">
        <v>70</v>
      </c>
    </row>
    <row r="5">
      <c r="A5" s="4" t="inlineStr">
        <is>
          <t>Research and development</t>
        </is>
      </c>
    </row>
    <row r="6">
      <c r="A6" s="3" t="inlineStr">
        <is>
          <t>DEFINED CONTRIBUTION PENSION</t>
        </is>
      </c>
    </row>
    <row r="7">
      <c r="A7" s="4" t="inlineStr">
        <is>
          <t>Total pension cost</t>
        </is>
      </c>
      <c r="B7" s="5" t="n">
        <v>25</v>
      </c>
      <c r="C7" s="5" t="n">
        <v>20</v>
      </c>
      <c r="D7" s="5" t="n">
        <v>73</v>
      </c>
      <c r="E7" s="5" t="n">
        <v>62</v>
      </c>
    </row>
    <row r="8">
      <c r="A8" s="4" t="inlineStr">
        <is>
          <t>Selling, general and administrative</t>
        </is>
      </c>
    </row>
    <row r="9">
      <c r="A9" s="3" t="inlineStr">
        <is>
          <t>DEFINED CONTRIBUTION PENSION</t>
        </is>
      </c>
    </row>
    <row r="10">
      <c r="A10" s="4" t="inlineStr">
        <is>
          <t>Total pension cost</t>
        </is>
      </c>
      <c r="B10" s="6" t="n">
        <v>13</v>
      </c>
      <c r="D10" s="6" t="n">
        <v>30</v>
      </c>
      <c r="E10" s="6" t="n">
        <v>8</v>
      </c>
    </row>
    <row r="11">
      <c r="A11" s="4" t="inlineStr">
        <is>
          <t>Total pension costs</t>
        </is>
      </c>
      <c r="C11" s="6"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payable and accrued expenses [Member]</t>
        </is>
      </c>
    </row>
    <row r="4">
      <c r="A4" s="3" t="inlineStr">
        <is>
          <t>Related Party Transaction [Line Items]</t>
        </is>
      </c>
    </row>
    <row r="5">
      <c r="A5" s="4" t="inlineStr">
        <is>
          <t>Related party payable</t>
        </is>
      </c>
      <c r="B5" s="6" t="n">
        <v>18</v>
      </c>
      <c r="D5" s="6" t="n">
        <v>18</v>
      </c>
      <c r="F5" s="6" t="n">
        <v>0</v>
      </c>
    </row>
    <row r="6">
      <c r="A6" s="4" t="inlineStr">
        <is>
          <t>Selling, general and administrative</t>
        </is>
      </c>
    </row>
    <row r="7">
      <c r="A7" s="3" t="inlineStr">
        <is>
          <t>Related Party Transaction [Line Items]</t>
        </is>
      </c>
    </row>
    <row r="8">
      <c r="A8" s="4" t="inlineStr">
        <is>
          <t>Related party expenses</t>
        </is>
      </c>
      <c r="B8" s="5" t="n">
        <v>18</v>
      </c>
      <c r="C8" s="6" t="n">
        <v>0</v>
      </c>
      <c r="D8" s="5" t="n">
        <v>43</v>
      </c>
      <c r="E8" s="6" t="n">
        <v>2</v>
      </c>
    </row>
    <row r="9">
      <c r="A9" s="4" t="inlineStr">
        <is>
          <t>Owner | Securities Exchange</t>
        </is>
      </c>
    </row>
    <row r="10">
      <c r="A10" s="3" t="inlineStr">
        <is>
          <t>Related Party Transaction [Line Items]</t>
        </is>
      </c>
    </row>
    <row r="11">
      <c r="A11" s="4" t="inlineStr">
        <is>
          <t>Reimbursement expenses incurred</t>
        </is>
      </c>
      <c r="D11" s="5" t="n">
        <v>66</v>
      </c>
    </row>
    <row r="12">
      <c r="A12" s="4" t="inlineStr">
        <is>
          <t>Related party payable</t>
        </is>
      </c>
      <c r="B12" s="5" t="n">
        <v>0</v>
      </c>
      <c r="D12" s="5" t="n">
        <v>0</v>
      </c>
    </row>
    <row r="13">
      <c r="A13" s="4" t="inlineStr">
        <is>
          <t>Related party expenses</t>
        </is>
      </c>
      <c r="B13" s="5" t="n">
        <v>0</v>
      </c>
    </row>
    <row r="14">
      <c r="A14" s="4" t="inlineStr">
        <is>
          <t>Family member of a Director | Consulting services</t>
        </is>
      </c>
    </row>
    <row r="15">
      <c r="A15" s="3" t="inlineStr">
        <is>
          <t>Related Party Transaction [Line Items]</t>
        </is>
      </c>
    </row>
    <row r="16">
      <c r="A16" s="4" t="inlineStr">
        <is>
          <t>Reimbursement expenses incurred</t>
        </is>
      </c>
      <c r="B16" s="5" t="n">
        <v>0</v>
      </c>
      <c r="D16" s="5" t="n">
        <v>35</v>
      </c>
    </row>
    <row r="17">
      <c r="A17" s="4" t="inlineStr">
        <is>
          <t>Related party payable</t>
        </is>
      </c>
      <c r="B17" s="6" t="n">
        <v>0</v>
      </c>
      <c r="D1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429</v>
      </c>
      <c r="C4" s="6" t="n">
        <v>-21700</v>
      </c>
    </row>
    <row r="5">
      <c r="A5" s="3" t="inlineStr">
        <is>
          <t>Adjustments to reconcile net loss to net cash used in operating activities:</t>
        </is>
      </c>
    </row>
    <row r="6">
      <c r="A6" s="4" t="inlineStr">
        <is>
          <t>Depreciation</t>
        </is>
      </c>
      <c r="B6" s="5" t="n">
        <v>147</v>
      </c>
      <c r="C6" s="5" t="n">
        <v>148</v>
      </c>
    </row>
    <row r="7">
      <c r="A7" s="4" t="inlineStr">
        <is>
          <t>Common shares issued to vendor for services</t>
        </is>
      </c>
      <c r="B7" s="5" t="n">
        <v>186</v>
      </c>
    </row>
    <row r="8">
      <c r="A8" s="4" t="inlineStr">
        <is>
          <t>Amortization of right of use asset</t>
        </is>
      </c>
      <c r="B8" s="5" t="n">
        <v>164</v>
      </c>
      <c r="C8" s="5" t="n">
        <v>131</v>
      </c>
    </row>
    <row r="9">
      <c r="A9" s="4" t="inlineStr">
        <is>
          <t>Stock-based compensation</t>
        </is>
      </c>
      <c r="B9" s="5" t="n">
        <v>6097</v>
      </c>
    </row>
    <row r="10">
      <c r="A10" s="4" t="inlineStr">
        <is>
          <t>Non-cash interest expense</t>
        </is>
      </c>
      <c r="C10" s="5" t="n">
        <v>6835</v>
      </c>
    </row>
    <row r="11">
      <c r="A11" s="4" t="inlineStr">
        <is>
          <t>Change in fair value of embedded conversion feature</t>
        </is>
      </c>
      <c r="C11" s="5" t="n">
        <v>6282</v>
      </c>
    </row>
    <row r="12">
      <c r="A12" s="4" t="inlineStr">
        <is>
          <t>Loss on conversion of convertible notes payable</t>
        </is>
      </c>
      <c r="C12" s="5" t="n">
        <v>5470</v>
      </c>
    </row>
    <row r="13">
      <c r="A13" s="3" t="inlineStr">
        <is>
          <t>Change in operating assets and liabilities:</t>
        </is>
      </c>
    </row>
    <row r="14">
      <c r="A14" s="4" t="inlineStr">
        <is>
          <t>Accounts receivable, net</t>
        </is>
      </c>
      <c r="B14" s="5" t="n">
        <v>19</v>
      </c>
      <c r="C14" s="5" t="n">
        <v>-1</v>
      </c>
    </row>
    <row r="15">
      <c r="A15" s="4" t="inlineStr">
        <is>
          <t>Research &amp; development tax credit receivable</t>
        </is>
      </c>
      <c r="B15" s="5" t="n">
        <v>46</v>
      </c>
      <c r="C15" s="5" t="n">
        <v>871</v>
      </c>
    </row>
    <row r="16">
      <c r="A16" s="4" t="inlineStr">
        <is>
          <t>Prepaid expenses and other current assets</t>
        </is>
      </c>
      <c r="B16" s="5" t="n">
        <v>-614</v>
      </c>
      <c r="C16" s="5" t="n">
        <v>-44</v>
      </c>
    </row>
    <row r="17">
      <c r="A17" s="4" t="inlineStr">
        <is>
          <t>Accounts payable and accrued expenses</t>
        </is>
      </c>
      <c r="B17" s="5" t="n">
        <v>478</v>
      </c>
      <c r="C17" s="5" t="n">
        <v>-466</v>
      </c>
    </row>
    <row r="18">
      <c r="A18" s="4" t="inlineStr">
        <is>
          <t>Lease liabilities</t>
        </is>
      </c>
      <c r="B18" s="5" t="n">
        <v>-196</v>
      </c>
      <c r="C18" s="5" t="n">
        <v>-118</v>
      </c>
    </row>
    <row r="19">
      <c r="A19" s="4" t="inlineStr">
        <is>
          <t>Other assets</t>
        </is>
      </c>
      <c r="B19" s="5" t="n">
        <v>2</v>
      </c>
      <c r="C19" s="5" t="n">
        <v>-1</v>
      </c>
    </row>
    <row r="20">
      <c r="A20" s="4" t="inlineStr">
        <is>
          <t>Net cash used in operating activities</t>
        </is>
      </c>
      <c r="B20" s="5" t="n">
        <v>-8100</v>
      </c>
      <c r="C20" s="5" t="n">
        <v>-2593</v>
      </c>
    </row>
    <row r="21">
      <c r="A21" s="3" t="inlineStr">
        <is>
          <t>Cash flows from investing activities:</t>
        </is>
      </c>
    </row>
    <row r="22">
      <c r="A22" s="4" t="inlineStr">
        <is>
          <t>Purchases of property, plant and equipment</t>
        </is>
      </c>
      <c r="B22" s="5" t="n">
        <v>-282</v>
      </c>
      <c r="C22" s="5" t="n">
        <v>-90</v>
      </c>
    </row>
    <row r="23">
      <c r="A23" s="4" t="inlineStr">
        <is>
          <t>Net cash used by investing activities</t>
        </is>
      </c>
      <c r="B23" s="5" t="n">
        <v>-282</v>
      </c>
      <c r="C23" s="5" t="n">
        <v>-90</v>
      </c>
    </row>
    <row r="24">
      <c r="A24" s="3" t="inlineStr">
        <is>
          <t>Cash flows from financing activities:</t>
        </is>
      </c>
    </row>
    <row r="25">
      <c r="A25" s="4" t="inlineStr">
        <is>
          <t>Proceeds from Credit Facility Loan Payable</t>
        </is>
      </c>
      <c r="B25" s="5" t="n">
        <v>738</v>
      </c>
    </row>
    <row r="26">
      <c r="A26" s="4" t="inlineStr">
        <is>
          <t>Repayment of Credit Facility Loan Payable</t>
        </is>
      </c>
      <c r="B26" s="5" t="n">
        <v>-738</v>
      </c>
    </row>
    <row r="27">
      <c r="A27" s="4" t="inlineStr">
        <is>
          <t>Proceeds from the issuance of common stock</t>
        </is>
      </c>
      <c r="C27" s="5" t="n">
        <v>4592</v>
      </c>
    </row>
    <row r="28">
      <c r="A28" s="4" t="inlineStr">
        <is>
          <t>Proceeds from the issuance of common stock and warrants in private placement</t>
        </is>
      </c>
      <c r="B28" s="5" t="n">
        <v>24638</v>
      </c>
    </row>
    <row r="29">
      <c r="A29" s="4" t="inlineStr">
        <is>
          <t>Payment of issuance costs</t>
        </is>
      </c>
      <c r="B29" s="5" t="n">
        <v>-2454</v>
      </c>
    </row>
    <row r="30">
      <c r="A30" s="4" t="inlineStr">
        <is>
          <t>Proceeds from the exercise of stock options</t>
        </is>
      </c>
      <c r="B30" s="5" t="n">
        <v>20</v>
      </c>
    </row>
    <row r="31">
      <c r="A31" s="4" t="inlineStr">
        <is>
          <t>Net cash provided by financing activities</t>
        </is>
      </c>
      <c r="B31" s="5" t="n">
        <v>22204</v>
      </c>
      <c r="C31" s="5" t="n">
        <v>4592</v>
      </c>
    </row>
    <row r="32">
      <c r="A32" s="4" t="inlineStr">
        <is>
          <t>Effect of exchange rate changes on cash</t>
        </is>
      </c>
      <c r="B32" s="5" t="n">
        <v>133</v>
      </c>
      <c r="C32" s="5" t="n">
        <v>-116</v>
      </c>
    </row>
    <row r="33">
      <c r="A33" s="4" t="inlineStr">
        <is>
          <t>Net change in cash</t>
        </is>
      </c>
      <c r="B33" s="5" t="n">
        <v>13822</v>
      </c>
      <c r="C33" s="5" t="n">
        <v>1909</v>
      </c>
    </row>
    <row r="34">
      <c r="A34" s="4" t="inlineStr">
        <is>
          <t>Cash, beginning of period</t>
        </is>
      </c>
      <c r="B34" s="5" t="n">
        <v>764</v>
      </c>
      <c r="C34" s="5" t="n">
        <v>412</v>
      </c>
    </row>
    <row r="35">
      <c r="A35" s="4" t="inlineStr">
        <is>
          <t>Cash, end of period</t>
        </is>
      </c>
      <c r="B35" s="5" t="n">
        <v>14719</v>
      </c>
      <c r="C35" s="5" t="n">
        <v>2205</v>
      </c>
    </row>
    <row r="36">
      <c r="A36" s="3" t="inlineStr">
        <is>
          <t>Supplemental disclosure of cash and non-cash investing and financing activities</t>
        </is>
      </c>
    </row>
    <row r="37">
      <c r="A37" s="4" t="inlineStr">
        <is>
          <t>Cash paid for interest</t>
        </is>
      </c>
      <c r="B37" s="5" t="n">
        <v>19</v>
      </c>
    </row>
    <row r="38">
      <c r="A38" s="4" t="inlineStr">
        <is>
          <t>Right of use asset and lease liability additions</t>
        </is>
      </c>
      <c r="B38" s="5" t="n">
        <v>86</v>
      </c>
    </row>
    <row r="39">
      <c r="A39" s="4" t="inlineStr">
        <is>
          <t>Issuance of common shares for consulting services</t>
        </is>
      </c>
      <c r="B39" s="6" t="n">
        <v>99</v>
      </c>
    </row>
    <row r="40">
      <c r="A40" s="4" t="inlineStr">
        <is>
          <t>Conversion of debt and accrued interest into common shares</t>
        </is>
      </c>
      <c r="C40" s="6" t="n">
        <v>257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AND LIQUIDITY</t>
        </is>
      </c>
      <c r="B1" s="2" t="inlineStr">
        <is>
          <t>9 Months Ended</t>
        </is>
      </c>
    </row>
    <row r="2">
      <c r="B2" s="2" t="inlineStr">
        <is>
          <t>Sep. 30, 2021</t>
        </is>
      </c>
    </row>
    <row r="3">
      <c r="A3" s="3" t="inlineStr">
        <is>
          <t>BUSINESS AND LIQUIDITY</t>
        </is>
      </c>
    </row>
    <row r="4">
      <c r="A4" s="4" t="inlineStr">
        <is>
          <t>BUSINESS AND LIQUIDITY</t>
        </is>
      </c>
      <c r="B4" s="4" t="inlineStr">
        <is>
          <t>1. BUSINESS AND LIQUIDITY Organization &amp; Reverse Recapital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 As a result of the Exchange, Parasol acquired the business of SmartKem Limited, and continues as the existing business operations of SmartKem Limited as a public reporting company under the name SmartKem, Inc. ​ Under ASC 805, Business Combinations, SmartKem Limited was deemed the accounting acquirer based on the following predominate factors: Parasol was created as a “shell” company to effect a business combination and had no operations, the former shareholders of SmartKem Limited own more than a majority of the outstanding voting stock of the Company, the Company’s board of directors and management consists of the former board of directors and management of SmartKem Limited, SmartKem Limited was the largest entity by assets at the time of the Exchange, and the principal operating location of the Company is SmartKem Limited’s premises which are located in Manchester, United Kingdom. ​ The Exchange was accounted for as a reverse recapitalization, with no goodwill or other intangible assets recorded, in accordance with U.S. GAAP. Under this method of accounting, Parasol was treated as the “acquired” company for financial reporting purposes. Accordingly, for accounting purposes, the Exchange was treated as the equivalent of SmartKem Limited issuing stock for the net assets of Parasol, accompanied by a recapitalization. The net assets of Parasol are stated at historical cost, with no goodwill or other intangible assets recorded. The consolidated assets, liabilities, and results of operations prior to the Exchange are those of SmartKem Limited. Reported shares and earnings per share available to holders of the Company’s common stock, prior to the Exchange, have been retroactively restated as shares reflecting the exchange ratios established in the Exchange. ​ At the closing of the Exchange (the “Closing”), each SmartKem Limited ordinary share issued and outstanding immediately prior to the Closing (other than the Deferred Shares) was exchanged for 0.0111907 of a share of the Company’s common stock and each SmartKem Limited A ordinary share issued and outstanding immediately prior to the Closing was exchanged for 0.0676668 of a share of the Company’s common stock, with the maximum number of shares of our common stock issuable to the former holders of SmartKem Limited’s ordinary shares and A ordinary shares equal to 12,725,000. This includes enterprise management incentive options to purchase 124,497,910 SmartKem Limited ordinary shares (the “SmartKem Limited EMI Options”) issued and outstanding immediately prior to the Closing that were accelerated and exercised by the holders thereof for a like number of ordinary shares and exchanged for shares of the Company’s common stock pursuant to the Exchange. In aggregate 1,127,720,477 SmartKem Ltd shares were exchanged for 12,725,000 of the Company’s common stock, an average exchange ratio of 0.011283825. Immediately prior to the Closing, an aggregate of 2,500,000 shares of the Company’s common stock owned by the stockholders of Parasol prior to the Exchange were forfeited and cancelled (the “Stock Forfeiture”). ​ Business SmartKem, Inc. is seeking to reshape the world of electronics with a revolutionary semiconductor platform that enables a new generation of displays, sensors and logic. SmartKem’s patented TRUFLEX® inks are solution deposited at a low temperature, on low-cost substrates to make organic thin-film transistor (OTFT) circuits. The company’s semiconductor platform can be used in a number of applications including mini-LED displays, AMOLED displays, fingerprint sensors and logic circuits. SmartKem develops its materials at its research and development facility in Manchester, UK and its semiconductor manufacturing process at the Centre of Process Innovation (CPI) in Sedgefield, UK. The company has an extensive IP portfolio including approximately 120 issued patents. Liquidity and Going Concern The accompanying condensed consolidated financial statements have been presented on a going concern basis, which contemplates the realization of assets and the satisfaction of liabilities in the normal course of business. The Company has financed its activities principally from the issuance of its equity securities. In March 2020, the World Health Organization declared the outbreak of COVID-19 as a global pandemic (the “Pandemic”). The Pandemic has had a widespread and detrimental effect on the global economy and has adversely impacted the Company’s business and results of operations. The Company has experienced travel bans, states of emergency, quarantines, lockdowns, “shelter in place” orders, business restrictions and shutdowns in the countries where it operates. The Company’s containment measures have impacted its day-to-day operations and disrupted its business. Because the severity, magnitude and duration of the Pandemic and its economic consequences are highly uncertain, rapidly changing and difficult to predict, the ultimate impact of the Pandemic on the Company’s business, financial condition and results of operations is currently unknown. The additional costs incurred by the Company related to COVID-19 for three and nine months ended September 30, 2021 were deemed to be immaterial to the financial statements. The Company anticipates there may be additional costs relating to the Pandemic incurred in the upcoming months that will be attributable to fiscal year 2021 and thereafter. These costs are not expected to be material. The Company has incurred substantial and negative cash flows from operations in every fiscal period since inception. For three and nine months ended September 30, 2021, the Company incurred a net loss of $2.7 million and $14.4 million, respectively, and used $8.1 million in cash to fund operations for the nine months ended September 30, 2021 and had an accumulated deficit of $72.4 million as of September 30, 2021. The Company’s cash as of September 30, 2021 was $14.7 million. Management believes that the existing cash at September 30, 2021 will be sufficient to fund operations for at least the next twelve months following the issuance of these unaudited condensed consolidated financial statements.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for Presentation These unaudited condensed consolidated financial statements have been prepared in accordance with the rules and regulations of the Securities and Exchange Commission and accounting principles generally accepted in the United States (“U.S. GAAP”) for interim reporting and are presented in thousands, except number of shares and per share data.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The accompanying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Basis of Consolidation The condensed consolidated financial statements include the accounts of SmartKem, Inc. and its wholly-owned subsidiaries, SmartKem Delaware, Inc. and SmartKem Limited. The Company does not have any nonconsolidated subsidiaries. All intercompany balances and transactions have been eliminated on consolidation, including unrealized gains and losses on transactions between the companies. The dissolution of the Company's wholly-owned subsidiary, SmartKem Delaware Inc., was authorized by the Board of Directors and Stockholders on April 28, 2021. SmartKem Delaware, Inc. was dissolved on May 13, 2021. Comprehensive loss Comprehensive loss of all periods presented is comprised primarily of net loss and foreign currency translation adjustments. Management’s Use of Estimates The preparation of condensed consolidated financial statements in conformity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condensed consolidated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September 30, 2021 and December 31, 2020,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September 30, 2021 and December 31, 2020.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As of September 30, 2021 and December 31, 2020, Company’s management believed that no revision to the remaining useful lives or impairment of the Company’s long-lived assets was required. 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 Convertible Notes The Company accounts for its convertible notes in accordance with ASC 470-20, Debt with Conversion and Other Options (“ASC 470-20”), which requires the liability and equity components of convertible debt instruments to be separately accounted for in a manner that reflects the issuer’s nonconvertible debt borrowing rate. Debt discount created by the bifurcation of embedded feature in the convertible notes are reflected as a reduction to the related debt liability. The discount is amortized to interest expense over the term of the debt using the effective-interest method. Warrants The accounting treatment of warrants issued is determined pursuant to the guidance provided by ASC 480, Distinguishing Liabilities from Equity Derivatives and Hedging Leases Operating lease assets are included within operating lease right-of-use assets, and the corresponding operating lease obligation on the unaudited condensed consolidated balance sheets as of September 30, 2021 and December 31,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demonstrator, at a point in time. The Company does not have any significant financing components as payment is received at or shortly after the point of sale. Costs incurred to obtain a contract will be expenses as incurred when the amortization period is less than a year.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densed consolidated statements of operations and comprehensive loss.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For the three months ended September 30, 2021 and 2020, the Company recorded grant income and research &amp; development tax credits of $447 thousand and $747 thousand, respectively, and $1,135 thousand and $1,125 thousand for the nine months ended September 30, 2021 and 2020, respectively which are recorded as other operating income in the accompanying condensed consolidated statements of operations. As of September 30, 2021, and December 31, 2020, the Company had receivables related to research &amp; development tax credits for payments not yet received of $921 thousand and $982 thousand, respectively.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 based options, options become exercisable when there is a liquidity event, such as a change in control or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The estimated fair value of stock options at the grant date is determined using the Black-Scholes pricing model. The Black-Scholes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 From the date of the Exchange forward, the Company’s functional currency is the U.S. dollar (“USD”). The functional currency of the Company’s foreign operation is the respective local currency. Assets and liabilities of foreign operation denominated in local currencies are translated at the spot rate in effect at the applicable reporting date. The condensed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Income taxes are recorded in accordance with ASC 740, Income Taxes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As of September 30, 2021 and December 31, 2020, there were no accruals for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September 30, 2021, the Company does not expect that such matters will have a material adverse effect on the Company’s business, financial position, results of operations, or cash flows. Offering Costs Direct and incremental legal and accounting costs associated with the Company’s issuance of common stock and warrants are deferred and classified as a component of other assets on the consolidated balance sheet until completion of the issuance. Upon completion of the issuance, deferred offering costs are reclassified from other assets to equity and recorded against the net proceeds received in the issuance. The deferred offering costs incurred as of December 31, 2020 were immaterial and no offering costs were capitalized. For the nine months ended September 30, 2021 $2,454 thousand of offering costs were recorded in additional paid-in capital. ​ Segment Information The Company has determined that it operates and reports in one segment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 The loss per share information in these condensed consolidated financial statements is reflected and calculated as if the Company had existed since January 1, 2020. Accordingly, loss per share for all periods was calculated based on the number of shares retroactively adjusted for the exchange ratio determined in the reverse recapitalization (see also note 1). The Company has 2,168,000 pre-funded common stock warrants outstanding as of September 30, 2021, which became exercisable on April 23, 2021 based on terms and conditions of the agreements. As the pre-funded common stock warrants are exercisable for $0.01, these shares are considered outstanding common shares and included in computation of basic and diluted Earnings Per Share as the exercise of the pre-funded common stock warrants is virtually assured. The Company included these pre-funded common stock warrants in basic and diluted earnings per share when all conditions were met on April 23, 2021. ​ The following potentially dilutive securities have been excluded from the computation of diluted weighted average shares outstanding as they would be anti-dilutive: ​ ​ ​ ​ ​ ​ ​ ​ ​ ​ September 30, ​ 2021 2020 Options ​ ​ 2,036,882 ​ ​ 1,681,239 Warrants ​ 985,533 ​ — Total ​ ​ 3,022,415 ​ ​ 1,681,239 ​ Recent Accounting Pronouncements In June 2016, the FASB issued ASU No. 2016-13, Financial Instruments: Credit Losses (Topic 326) In May 2021, the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The amendments in this update affect all entities that issue freestanding written call options (for example warrant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3. PREPAID EXPENSES AND OTHER CURRENT ASSETS: Prepaid expenses and other current assets consist of the following: ​ ​ ​ ​ ​ ​ ​ ​ ​ ​ September 30, ​ December 31, ​ 2021 2020 Prepaid rent ​ $ 77 ​ $ 65 Prepaid utilities ​ 30 ​ 30 Prepaid insurance ​ 557 ​ 41 Prepaid administrative expenses ​ 101 ​ 69 Prepaid consulting fees ​ ​ 80 ​ ​ — VAT receivable ​ 92 ​ 54 Total prepaid expenses and other current assets ​ $ 937 ​ $ 259 ​ ​ As of September 30, 2021 and December 31, 2020, there was $226 thousand and $0, respectively, of non-current prepaid insurance related to directors’ and officers’ liability insurance that was included in the amounts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58:35Z</dcterms:created>
  <dcterms:modified xmlns:dcterms="http://purl.org/dc/terms/" xmlns:xsi="http://www.w3.org/2001/XMLSchema-instance" xsi:type="dcterms:W3CDTF">2021-11-12T15:58:35Z</dcterms:modified>
</cp:coreProperties>
</file>